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Land Development Costs" sheetId="9" state="visible" r:id="rId9"/>
    <sheet xmlns:r="http://schemas.openxmlformats.org/officeDocument/2006/relationships" name="Convertible Loan" sheetId="10" state="visible" r:id="rId10"/>
    <sheet xmlns:r="http://schemas.openxmlformats.org/officeDocument/2006/relationships" name="Long Term Loan" sheetId="11" state="visible" r:id="rId11"/>
    <sheet xmlns:r="http://schemas.openxmlformats.org/officeDocument/2006/relationships" name="Sharholder's Equity" sheetId="12" state="visible" r:id="rId12"/>
    <sheet xmlns:r="http://schemas.openxmlformats.org/officeDocument/2006/relationships" name="Income Taxes" sheetId="13" state="visible" r:id="rId13"/>
    <sheet xmlns:r="http://schemas.openxmlformats.org/officeDocument/2006/relationships" name="Related Parties" sheetId="14" state="visible" r:id="rId14"/>
    <sheet xmlns:r="http://schemas.openxmlformats.org/officeDocument/2006/relationships" name="Significant Accounting Polici_2" sheetId="15" state="visible" r:id="rId15"/>
    <sheet xmlns:r="http://schemas.openxmlformats.org/officeDocument/2006/relationships" name="Significant Accounting Polici_3" sheetId="16" state="visible" r:id="rId16"/>
    <sheet xmlns:r="http://schemas.openxmlformats.org/officeDocument/2006/relationships" name="Convertible Loan (Tables)" sheetId="17" state="visible" r:id="rId17"/>
    <sheet xmlns:r="http://schemas.openxmlformats.org/officeDocument/2006/relationships" name="Related Parties (Tables)" sheetId="18" state="visible" r:id="rId18"/>
    <sheet xmlns:r="http://schemas.openxmlformats.org/officeDocument/2006/relationships" name="General (Details)" sheetId="19" state="visible" r:id="rId19"/>
    <sheet xmlns:r="http://schemas.openxmlformats.org/officeDocument/2006/relationships" name="Significant Accounting Polici_4" sheetId="20" state="visible" r:id="rId20"/>
    <sheet xmlns:r="http://schemas.openxmlformats.org/officeDocument/2006/relationships" name="Significant Accounting Polici_5" sheetId="21" state="visible" r:id="rId21"/>
    <sheet xmlns:r="http://schemas.openxmlformats.org/officeDocument/2006/relationships" name="Convertible Loan (Details)" sheetId="22" state="visible" r:id="rId22"/>
    <sheet xmlns:r="http://schemas.openxmlformats.org/officeDocument/2006/relationships" name="Convertible Loan (Details 1)" sheetId="23" state="visible" r:id="rId23"/>
    <sheet xmlns:r="http://schemas.openxmlformats.org/officeDocument/2006/relationships" name="Convertible Loan (Details 2)" sheetId="24" state="visible" r:id="rId24"/>
    <sheet xmlns:r="http://schemas.openxmlformats.org/officeDocument/2006/relationships" name="Convertible Loan (Details Textu" sheetId="25" state="visible" r:id="rId25"/>
    <sheet xmlns:r="http://schemas.openxmlformats.org/officeDocument/2006/relationships" name="Long Term Loan (Details)" sheetId="26" state="visible" r:id="rId26"/>
    <sheet xmlns:r="http://schemas.openxmlformats.org/officeDocument/2006/relationships" name="Sharholder's Equity (Details)" sheetId="27" state="visible" r:id="rId27"/>
    <sheet xmlns:r="http://schemas.openxmlformats.org/officeDocument/2006/relationships" name="Income Taxes (Details)" sheetId="28" state="visible" r:id="rId28"/>
    <sheet xmlns:r="http://schemas.openxmlformats.org/officeDocument/2006/relationships" name="Related Parties (Details)" sheetId="29" state="visible" r:id="rId29"/>
    <sheet xmlns:r="http://schemas.openxmlformats.org/officeDocument/2006/relationships" name="Related Parties (Details Textua" sheetId="30" state="visible" r:id="rId30"/>
  </sheets>
  <definedNames/>
  <calcPr calcId="124519" fullCalcOnLoad="1"/>
</workbook>
</file>

<file path=xl/sharedStrings.xml><?xml version="1.0" encoding="utf-8"?>
<sst xmlns="http://schemas.openxmlformats.org/spreadsheetml/2006/main" uniqueCount="320">
  <si>
    <t>Document and Entity Information - USD ($)</t>
  </si>
  <si>
    <t>12 Months Ended</t>
  </si>
  <si>
    <t>Jul. 31, 2019</t>
  </si>
  <si>
    <t>Nov. 11, 2019</t>
  </si>
  <si>
    <t>Jan. 31, 2019</t>
  </si>
  <si>
    <t>Document and Entity Information [Abstract]</t>
  </si>
  <si>
    <t>Entity Registrant Name</t>
  </si>
  <si>
    <t>Darkstar Ventures, Inc.</t>
  </si>
  <si>
    <t>Entity Central Index Key</t>
  </si>
  <si>
    <t>0001530163</t>
  </si>
  <si>
    <t>Amendment Flag</t>
  </si>
  <si>
    <t>false</t>
  </si>
  <si>
    <t>Current Fiscal Year End Date</t>
  </si>
  <si>
    <t>--07-31</t>
  </si>
  <si>
    <t>Document Type</t>
  </si>
  <si>
    <t>10-K</t>
  </si>
  <si>
    <t>Document Period End Date</t>
  </si>
  <si>
    <t>Jul. 31,
		2019</t>
  </si>
  <si>
    <t>Document Fiscal Period Focus</t>
  </si>
  <si>
    <t>FY</t>
  </si>
  <si>
    <t>Document Fiscal Year Focus</t>
  </si>
  <si>
    <t>2019</t>
  </si>
  <si>
    <t>Entity Current Reporting Status</t>
  </si>
  <si>
    <t>Yes</t>
  </si>
  <si>
    <t>Entity Filer Category</t>
  </si>
  <si>
    <t>Non-accelerated Filer</t>
  </si>
  <si>
    <t>Entity Well Known Seasoned Issuer</t>
  </si>
  <si>
    <t>No</t>
  </si>
  <si>
    <t>Entity Voluntary Filers</t>
  </si>
  <si>
    <t>Entity Small Business</t>
  </si>
  <si>
    <t>true</t>
  </si>
  <si>
    <t>Entity Shell Company</t>
  </si>
  <si>
    <t>Entity Emerging Growth Company</t>
  </si>
  <si>
    <t>Entity Ex Transition Period</t>
  </si>
  <si>
    <t>Entity Common Stock, Shares Outstanding</t>
  </si>
  <si>
    <t>Entity File Number</t>
  </si>
  <si>
    <t>000-54649</t>
  </si>
  <si>
    <t>Entity Interactive Data Current</t>
  </si>
  <si>
    <t>Entity Incorporation State Country Code</t>
  </si>
  <si>
    <t>NV</t>
  </si>
  <si>
    <t>Entity Public Float</t>
  </si>
  <si>
    <t>Consolidated Balance Sheets - USD ($)</t>
  </si>
  <si>
    <t>Jul. 31, 2018</t>
  </si>
  <si>
    <t>CURRENT ASSETS:</t>
  </si>
  <si>
    <t>Cash and cash equivalents</t>
  </si>
  <si>
    <t xml:space="preserve"> </t>
  </si>
  <si>
    <t>Related parties</t>
  </si>
  <si>
    <t>Other current assets</t>
  </si>
  <si>
    <t>Total current assets</t>
  </si>
  <si>
    <t>SAMSARA LUGGAGE, INC (Note 1C)</t>
  </si>
  <si>
    <t>LAND DEVELOPMENT COSTS (Note 3)</t>
  </si>
  <si>
    <t>PROPERTY AND EQUIPMENT, NET</t>
  </si>
  <si>
    <t>Total assets</t>
  </si>
  <si>
    <t>CURRENT LIABILITIES:</t>
  </si>
  <si>
    <t>Short term loan and bank credit</t>
  </si>
  <si>
    <t>Trade payables</t>
  </si>
  <si>
    <t>Other accounts payables and accrued expenses</t>
  </si>
  <si>
    <t>Convertible loan, net (Note 4)</t>
  </si>
  <si>
    <t>Fair value of warrants issued in convertible loan (Note 4)</t>
  </si>
  <si>
    <t>Fair Value of convertible component in convertible loan (Note 4)</t>
  </si>
  <si>
    <t>Total current liabilities</t>
  </si>
  <si>
    <t>LONG TERM LOAN (Note 5)</t>
  </si>
  <si>
    <t>STOCKHOLDERS' DEFICIT (Note 6)</t>
  </si>
  <si>
    <t>Preferred stock, 5,000,000 shares authorized, par value $0.0001, none issued and outstanding</t>
  </si>
  <si>
    <t>Common shares par value $0.0001: Authorized: 2,000,000,000 shares at July 31, 2019 and 2018. Issued and outstanding: 647,345,000 shares at July 31, 2019 and 2018.</t>
  </si>
  <si>
    <t>Additional paid-in capital</t>
  </si>
  <si>
    <t>Accumulated other comprehensive income</t>
  </si>
  <si>
    <t>Proceeds on account of shares not yet issued</t>
  </si>
  <si>
    <t>Accumulated deficit</t>
  </si>
  <si>
    <t>Total Stockholders' Equity Deficit</t>
  </si>
  <si>
    <t>Total liabilities and Stockholders' Deficit</t>
  </si>
  <si>
    <t>Consolidated 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Comprehensive Loss - USD ($)</t>
  </si>
  <si>
    <t>Income Statement [Abstract]</t>
  </si>
  <si>
    <t>Project development and general and administrative expenses</t>
  </si>
  <si>
    <t>Operating loss</t>
  </si>
  <si>
    <t>Expenses in respect of warrants issued and convertible component in convertible loan, net</t>
  </si>
  <si>
    <t>Interest expense, net</t>
  </si>
  <si>
    <t>Net loss</t>
  </si>
  <si>
    <t>Other comprehensive loss - Foreign currency gain (loss)</t>
  </si>
  <si>
    <t>Comprehensive loss</t>
  </si>
  <si>
    <t>Basic and diluted net loss per common share</t>
  </si>
  <si>
    <t>Weighted average number of common shares outstanding during the period - basic and diluted</t>
  </si>
  <si>
    <t>Consolidated Statements of Changes in Shareholders' Deficit - USD ($)</t>
  </si>
  <si>
    <t>Common Stock, $0.0001 Par Value</t>
  </si>
  <si>
    <t>Receivables on account of shares issued</t>
  </si>
  <si>
    <t>Proceeds on account shares not issued</t>
  </si>
  <si>
    <t>Foreign currency translation adjustments</t>
  </si>
  <si>
    <t>Additional paid-in Capital</t>
  </si>
  <si>
    <t>Total</t>
  </si>
  <si>
    <t>Beginning balance at Jul. 31, 2017</t>
  </si>
  <si>
    <t>Beginning balance, shares at Jul. 31, 2017</t>
  </si>
  <si>
    <t>Received on account of shares issued</t>
  </si>
  <si>
    <t>Ending balance at Jul. 31, 2018</t>
  </si>
  <si>
    <t>Ending balance, shares at Jul. 31, 2018</t>
  </si>
  <si>
    <t>Proceeds on account of shares (Note 6c)</t>
  </si>
  <si>
    <t>Ending balance at Jul. 31, 2019</t>
  </si>
  <si>
    <t>Ending balance, shares at Jul. 31, 2019</t>
  </si>
  <si>
    <t>Consolidated Statements of Cash Flows - USD ($)</t>
  </si>
  <si>
    <t>CASH FLOWS FROM OPERATING ACTIVITIES:</t>
  </si>
  <si>
    <t>Adjustments required to reconcile net loss to net cash used in operating activities:</t>
  </si>
  <si>
    <t>Depreciation</t>
  </si>
  <si>
    <t>Expenses in respect of loans</t>
  </si>
  <si>
    <t>Expenses in respect of warrants issued and convertible component in convertible loan</t>
  </si>
  <si>
    <t>Increase in related party</t>
  </si>
  <si>
    <t>Increase (decrease) in other current assets</t>
  </si>
  <si>
    <t>Increase (decrease) in trade payables and other account payables</t>
  </si>
  <si>
    <t>Net cash used in operating activities</t>
  </si>
  <si>
    <t>CASH FLOWS FROM INVESTING ACTIVITIES:</t>
  </si>
  <si>
    <t>Loan granted to Samsara Luggage, Inc.</t>
  </si>
  <si>
    <t>Increase in land development costs</t>
  </si>
  <si>
    <t>Purchase of property and equipment</t>
  </si>
  <si>
    <t>Net cash used in investing activities</t>
  </si>
  <si>
    <t>CASH FLOWS FROM FINANCING ACTIVITIES:</t>
  </si>
  <si>
    <t>Short term loan and bank credit, net</t>
  </si>
  <si>
    <t>Convertible loan</t>
  </si>
  <si>
    <t>Short term loan repaid</t>
  </si>
  <si>
    <t>Proceeds on account of shares</t>
  </si>
  <si>
    <t>Proceeds from receivables on account of shares</t>
  </si>
  <si>
    <t>Net cash provided by financing activities</t>
  </si>
  <si>
    <t>INCREASE (DECREASE) IN CASH AND CASH EQUIVALENTS</t>
  </si>
  <si>
    <t>CASH AND CASH EQUIVALENTS AT BEGINNING OF PERIOD</t>
  </si>
  <si>
    <t>CASH AND CASH EQUIVALENTS AT END OF PERIOD</t>
  </si>
  <si>
    <t>General</t>
  </si>
  <si>
    <t>General [Abstract]</t>
  </si>
  <si>
    <t>GENERAL</t>
  </si>
  <si>
    <t>NOTE
1 – GENERAL
A. Darkstar Ventures, Inc. ("the Company"(was
incorporated on May 8, 2007 under the laws of the State of Nevada. The Company established a wholly-owned
subsidiary in Israel, Bengio Urban Renewals Ltd ("Bengio"), to focus its limited resources in the area of real estate
development, particularly focusing on the urban renewal market in Israel. The Company's activities
are subject to significant risks and uncertainties, including failing to secure additional funding to operationalize the Company's
current business plan.
B. Going Concern The Company has not commenced
planned principal operations. The Company had an accumulated deficit of $2,458,365 as of July 31, 2019. In addition, the Company
continues to have negative cash flows from operations. These factors raise substantial doubt about the Company's ability
to continue as a going concern. There can be no assurance that
sufficient funds required during the next year or thereafter will be generated from operations or that funds will be available
from external sources such as debt or equity financings or other potential sources. The lack of additional capital resulting from
the inability to generate cash flow from operations or to raise capital from external sources would force the Company to substantially
curtail or cease operations and would, therefore, have a material adverse effect on its business. Furthermore, there can be no
assurance that any such required funds, if available, will be available on attractive terms or that they will not have a significant
dilutive effect on the Company's existing stockholders. The accompanying financial statements
do not include any adjustments related to the recoverability or classification of asset-carrying amounts or the amounts and classification
of liabilities that may result should the Company be unable to continue as a going concern.
C. Binding Merger Agreement On May 10, 2019, the Company
entered into a binding merger agreement with Samsara Luggage, Inc. ("Samsara"), a smart luggage company, pursuant to
which Samsara will merge with and into the Company, and the current shareholders of Samsara will be issued new shares of the Company
representing approximately 80% of the issued and outstanding shares of the Company's common stock following the completion
of the merger. The closing of the merger transaction
is subject, among other standard closing conditions, to the following conditions:
(1) The completion of all missing information, exhibits, and
schedules to the merger agreement to the satisfaction of Samsara.
(2) An increase in the authorized share capital of the Company.
(3) The spin-off and sale of the Company's wholly owned Israeli subsidiary, Bengio Urban Renewals
Ltd., to Avraham Bengio, the current CEO of the Company.
(4) The Company having raised at least $500,000 in financing.
(5) A Registration Statement on Form S-4 for the Company shares to be issued to the shareholders of
Samsara having been declared effective by the Securities and Exchange Commission.
(6) All required consents and approvals for the merger transaction having been obtained.</t>
  </si>
  <si>
    <t>Significant Accounting Policies</t>
  </si>
  <si>
    <t>Accounting Policies [Abstract]</t>
  </si>
  <si>
    <t>SIGNIFICANT ACCOUNTING POLICIES</t>
  </si>
  <si>
    <t>NOTE 2
a. Functional currency The functional currency of the
Company is the U.S. dollar ("$" or "dollar"), which is the currency of the primary economic environment
in which the operations of the Company are conducted. The functional currency of its foreign subsidiary is the New Israeli Shekel
("NIS"). The financial statements of
the subsidiary were translated into dollars in accordance with the relevant standards of the Financial Accounting Standards Board
("FASB"). Accordingly, assets and liabilities were translated from NIS to $ using year-end exchange rates and income
and expense items were translated at average exchange rates during the year. Gains or losses resulting from
translation adjustments are reflected in stockholders' deficit, under "accumulated other comprehensive income (loss)". Balances denominated in, or
linked to foreign currency are stated on the basis of the exchange rates prevailing at the balance sheet date.
As of July 31, As of July 31,
2019 2018
Official exchange rate of NIS 1 to U.S. dollar 0.286 0.273
b. Principles of consolidation The consolidated financial statements
include the accounts of the Company and its wholly-owned subsidiaries. Inter-company balances and transactions have been eliminated
upon consolidation.
c. Cash equivalents Cash equivalents are short-term
highly liquid investments which include short term bank deposit (up to three months from date of deposit), that are not restricted
as to withdrawals or use that are readily convertible to cash with maturities of three months or less as of the date acquired. The company's cash and cash
equivalents are maintained with major banking institutions in Israel.
d. Use of estimates The preparation of financial
statements in conformity with accounting principles generally accepted in the United States requires management to make assumptions
and estimates about future events, and apply judgments that affect the reported amounts of assets, liabilities, revenue, expenses
and the related disclosures. We base our assumptions, estimates and judgments on historical experience, current trends and other
factors that management believes to be relevant at the time our consolidated financial statements are prepared. On a regular basis,
management reviews the accounting policies, assumptions, estimates and judgments to ensure that our financial statements are presented
fairly and in accordance with U.S. GAAP. However, because future events and their effects cannot be determined with certainty,
actual results could differ from our assumptions and estimates, and such differences could be material. As applicable to the consolidated
financial statements included elsewhere in this report, the most significant estimates and assumptions relate to (i) the going
concern assumptions, (ii) measurement of Convertible Note.
e. Share-base payments Share-based payments to employees
are measured at the fair value of the options issued and amortized over the vesting periods. Share-based payments to non-employees
are measured at the fair value of the goods or services received or the fair value of the equity instruments issued if it is determined
the fair value of the goods or services cannot be reliably measured, and are recorded at the date the goods or services are received.
The amount recognized as an expense is adjusted to reflect the number of awards expected to vest. The offset to the recorded cost
is to share-based payments reserve. Consideration received on the exercise of stock options is recorded as capital stock and the
related share-based payments reserve is transferred to share capital.
f. Loss per share Net loss per share, basic and diluted,
is computed on the basis of the net loss for the period divided by the weighted average number of common shares outstanding during
the period. Diluted net loss per share is based upon the weighted average number of common shares and of common shares equivalents
outstanding when dilutive. Common share equivalents include: (i) outstanding stock options under the Company's share incentive
plan and warrants which are included under the treasury share method when dilutive, and (ii) common shares to be issued under the
assumed conversion of the Company's outstanding convertible notes, which are included under the if-converted method when
dilutive. The computation of diluted net loss per share for the years ended July 31, 2016, and 2015, does not include common share
equivalents, since such inclusion would be anti-dilutive.
g. Deferred income taxes Deferred taxes are determined utilizing
the asset and liability method based on the estimated future tax effects of differences between the financial accounting and tax
bases of assets and liabilities under the applicable tax laws. Deferred tax balances are computed using the tax rates expected
to be in effect when those differences reverse. A valuation allowance in respect of deferred tax assets is provided if, based upon
the weight of available evidence, it is more likely than not that some or all of the deferred tax assets will not be realized.
The Company has provided a full valuation allowance with respect to its deferred tax assets.
h. Property, plant and equipment Property, plant and equipment are
stated at cost, less accumulated depreciation. Assets are depreciated using the straight-line method over their estimated useful
lives. Computers, software and electronic equipment are depreciated over three years. Tools and equipment are depreciated over
ten years.
i. Land development costs Land development costs,
including estimated value of land, under TAMA 38 purchase agreements are capitalized when definite agreement is signed with the
tenants. Tax arising from such agreements is recorded as Obligation under construction agreements when the Company can estimate
the tax obligation.
j. Fair value measure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In accordance with the fair value
accounting requirements, companies may choose to measure eligible financial instruments and certain other items at fair value.
The Company has not elected the fair value option for any eligible financial instruments. As of July 31, 2019 and 2018, the
carrying value of accounts payable and loans that are required to be measured at fair value, approximated fair value due to the
short-term nature and maturity of these instruments The Company has Level 3 financial
instrument, an embedded derivative liability that is recorded at fair value on periodic basis. The embedded derivative is evaluated
under the hierarchy of ASC 480-10, ASC 815-15 and ASC 815-10-15 addressing embedded derivatives. The fair value of such Level 3
financial instrument is estimated using the Black-Scholes option pricing model and Monte Carlo Simulation Model. The foregoing
Level 3 financial instrument has certain provisions which qualifies to be classified as a liability under ASC 815. As of July 31, 2019, the following
table represents the Company's fair value hierarchy for items that are required to be measured at fair value on a recurring
basis:
Description Level 1 Level 2 Level 3
Fair value of warrants issued in convertible loan 392,693
Fair Value of convertible component in convertible loan 327,283
- - 719,976
k. Adoption of New Accounting Standards In June 2016, the FASB issued
a new standard, ASU 2016-13 – "Financial Instruments—Credit Losses", requiring measurement and recognition
of expected credit losses on certain types of financial instruments. The standard also modifies the impairment model for available-for-sale
debt securities and provides for a simplified accounting model for purchased financial assets with credit deterioration since their
origination. This standard is effective for the Company after December 15, 2019. The standard does not have a material impact on
the Company's financial statements. In February 2016, the FASB issued
a new lease accounting standard, ASU 2016-02 - "Leases", requiring the recognition of lease assets and liabilities on
the balance sheet. This standard is effective starting January 1, 2019. The adoption of ASU 2016-02 is not expected to have a material
impact on the Company's financial statements. In May 2014, the Financial Accounting
Standards Board ("FASB") issued Accounting Standards Update ("ASU") No. 2014-09 "Revenue from Contracts
with Customers," and modified the standard thereafter. The objective of the ASU is to establish a single comprehensive model
for entities to use in accounting for revenue arising from contracts with customers that will supersede most current revenue recognition
guidance. The basis of the guidance is that an entity should recognize revenue to depict the transfer of promised goods or
services to customers in an amount that reflects the consideration to which the entity expects to be entitled in exchange for those
goods and services. The Company adopted this standard as of January 1, 2018 using the modified retrospective method. See Note 2.H.
to the consolidated financial statements for additional details. On January 5, 2016, the FASB
issued ASU 2016-01, "Recognition and Measurement of Financial Assets and Financial Liabilities. The standard requiring changes
to recognition and measurement of certain financial assets and liabilities. The standard primarily affects equity investments,
financial liabilities under the fair value option, and the presentation and disclosure requirements for financial instruments.
The Company adopted ASU 2016-01 in the first quarter of 2018 and the impact on its consolidated financial statements was not material. In November 2016, the FASB issued
ASU 2016-18 "Restricted Cash" to provide guidance on the presentation of restricted cash in the statement of cash flows.
Currently, the statement of cash flows explained the change in cash and cash equivalents for the period. The ASU requires that
the statement of cash flows explain the change in cash, cash equivalents and restricted cash for the period. The ASU is effective
for the Company in the first quarter of 2018, with early adoption permitted. The Company did not have a material effect on the
statements of cash flows as the Company's restricted cash is not material.
l. Newly issued accounting pronouncements In June 2018, the FASB issu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e ASU supersedes Subtopic 505-50, Equity
– Equity-Based Payments to Non-Employees. The Company plans to adopt this standard in the first quarter of 2019. ASU 2018-07
is not expected to have an impact on Company's consolidated financial statements.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the Company beginning on January 1, 2020. The Company does not expect that this standard
will have a material effect on the Company's consolidated financial statements.</t>
  </si>
  <si>
    <t>Land Development Costs</t>
  </si>
  <si>
    <t>Land Development Costs [Abstract]</t>
  </si>
  <si>
    <t>LAND DEVELOPMENT COSTS</t>
  </si>
  <si>
    <t>NOTE
3 The Company signed two definite
agreements with tenants one under "Tama 38" Israeli national zoning plan ("Tama 38") and another under "Pinui
Binui" project. According to the Tama 38 signed
project the Company assumes the responsibility of renovating 32 apartments in exchange for covering all costs of renovations, securing
building permits and paying requisite taxes. The Company was granted the right to build an additional 28 apartments connected to
the existing building that would be sold upon completion of the project. According to the "Pinui Binui"
project the residents of 12 apartments are temporarily evacuated so that the buildings may be demolished and rebuilt. Under
the agreement the Company will pay all costs for demolition, construction, relocating apartment owners and renting their temporary
homes during construction. In exchange, the Comapny intends to add 24 new apartments to the building that would be sold upon
completion of the project. Both agreements are conditional
upon obtaining the final approval from the cities' planning institutions and other conditions set forth in the agreements. As the
Company could not estimate the land purchase taxes arising from the agreements such costs were not accrued in this financial statements.
Land purchase taxes are not due until final approvals are obtained.</t>
  </si>
  <si>
    <t>Convertible Loan</t>
  </si>
  <si>
    <t>Convertible Loan [Abstract]</t>
  </si>
  <si>
    <t>CONVERTIBLE LOAN</t>
  </si>
  <si>
    <t>NOTE 4
– CONVERTIBLE LOAN On June 5, 2019, the Company
entered into a Securities Purchase Agreement ("SPA") with YAII PN, Ltd. (the "Investor"), pursuant to which
the Investor agreed to provide the Company with a convertible loan in the aggregate amount of $1,100,000 in three tranches, and
the Company agreed to issue convertible debentures and a warrant to the Investor. The first tranche of the loan
in the amount of $200,000 was provided upon signature of the SPA. The second tranche in the amount of $300,000 will be provided
upon the Company filing of a Registration Statement on Form S-4 in connection with the Merger with Samsara. The third tranche in
the amount of $600,000 will be provided upon consummation of the Merger with Samsara and the fulfillment of all conditions required
for the Merger. The funds are expected to be used to finance Company's activities through its merger with Samsara and to
finance Samsara's working capital needs until the Merger. Each tranche of the loan will
bear interest at an annual rate of ten percent (10%). The principal amount together with the accrued and unpaid interest will be
repayable after two years. Each tranche of the loan together with the accrued and unpaid interest (or any portion at the discretion
of the Investor) will be convertible at any time six months following the issuance date, into shares of Company's common
stock at a conversion price equal to the lower of $0.003 per share or 80% of the lowest volume-weighted average price (VWAP) of
Company's share during the period of 10 days preceding the conversion date. In accordance with ASC 815-15-25
the conversion feature was considered embedded derivative instruments, and is to be recorded at their fair value as its fair value
can be separated from the convertible loan and its conversion is independent of the underlying note value. The Company recorded
finance expenses in respect of the convertible component in the convertible loan in the excess amount of the convertible component
fair value over the face loan amount. The conversion liability is then marked to market each reporting period with the resulting
gains or losses shown in the statements of operations. The fair value of the convertible
component was estimated by third party appraiser using the Monte Carlo Simulation Model to compute the fair value of the derivative
and to mark to market the fair value of the derivative at each balance sheet date. The following are the data and assumptions
used as of the balance sheet date:
July 31,
Expected volatility (%) 32.21 %
Risk-free interest rate (%) 1.91 %
Contractual term (years) 1.85
Conversion prince (* )
Underlying Share price (US dollars) 0.0069
Convertible debenture amount 240,000
(*) As detailed above the conversion price is the lower of
$0.003 or 80% of the VWAP during the period of 10 days preceding the conversion date. In addition, the Company issued
to the Investor a warrants to purchase 91,666,666 shares of common stock, at an exercise price equal to $0.003. The warrants may
be exercised within 5 years from the issuance date by cash payment or through cashless exercise by the surrender of warrants shares
having a value equal to the exercise price of the portion of the warrant being exercised. The Company considered the
provisions of ASC 815-40, "Derivatives and Hedging: Contracts in Entity's Own Equity", with respect to the detachable
Warrants that were issued to the Convertible loan, and determined that as a result of the "cashless exercise" and variable
exercise price that would adjust the number of Warrants and the exercise price of the Warrants based on the price at which the
Company subsequently issues shares or other equity-linked financial instruments, such Warrants cannot be considered as indexed
to the Company's own stock. Accordingly, the Warrants were recognized as derivative liability at their fair value on initial recognition.
In subsequent periods (and throughout July 31, 2019), the Warrants were marked to market with the changes in fair value recognized
as financing expense or income in the consolidated statement of operations. The warrants were estimated
by third party appraiser using the Black-Scholes option-pricing model to compute the fair value of the derivative and to mark to
market the fair value of the derivative at each balance sheet date. The following are the data and assumptions used as of
the balance sheet date:
July 31,
Dividend yield 0
Expected volatility (%) (*) 31.75 %
Risk-free interest rate (%) 1.84 %
Contractual term (years) 4.85
Exercise price (US dollars) 0.03
Share price (US dollars) 0.0069
Fair value (US dollars) 0.0043
(*) Since the Company is expected to merge, the expected volatility
was based on the historical volatility of the share price of the average of three public companies that operate in the same industry
sector as the Company The following table presents
the changes in fair value of the level 3 liabilities for the year ended July 31, 2019:
Warrants Convertible component
Outstanding at July 31,2018 - -
Fair value of issued level 3 liability 553,450 465,970
Changes in fair value (160,757 ) (138,687 )
Outstanding at December 31,2018 392,693 327,283 As of July 31, 2019 the Company
received the first tranche of the loan in the amount of $200,000. On October 24, 2019 the Company
received the second tranche of the loan in the amount of $300,000.</t>
  </si>
  <si>
    <t>Long Term Loan</t>
  </si>
  <si>
    <t>Debt Disclosure [Abstract]</t>
  </si>
  <si>
    <t>LONG TERM LOAN</t>
  </si>
  <si>
    <t>NOTE 5
– LONG TERM LOAN On February 28, 2016, Bengio
and TCSM INC signed a loan agreement according to which TCSM would grant the Company a loan of up to $256,016 (NIS 1,000,000).
The loan bears interest at an annual rate of 25%. The principal and interest will be repaid at March 1, 2019. On February 28, 2016 TCSM INC assigned
its rights in the above loan agreement to a third party. The loan is secured by Avraham Bengio, the Company's majority holder of
the issued and outstanding shares of common stock and its Sole Director, CEO and CFO in an amount of up to $185,767 (NIS 650,000). On March 8, 2017 Bengio entered
into a loan agreement with a third party (the "Lender") according to which the lender will lend the company up to $214,347
(NIS750,000). The loan bears annual nominal interest of 25%. The loan and accrued interest matures on March 15, 2020. In addition,
the Company undertook to issue the Lender 1% of the outstanding common shares of the Company (6,473,450 common shares) and to finance
the cost of its par value ($6,473). As of the balance sheet date such shares have not been issued yet. The value of the obligation
to issues shares was valued at $64,735 and was recorded as additional paid in capital and was offset against the loan balance. As of July 31, 2019, the balance
of the loans and accumulated interest net of the unamortized portion of the share obligation, amounts to $923,972.</t>
  </si>
  <si>
    <t>Sharholder's Equity</t>
  </si>
  <si>
    <t>Equity [Abstract]</t>
  </si>
  <si>
    <t>SHARHOLDER'S EQUITY</t>
  </si>
  <si>
    <t>NOTE 6
– SHARHOLDER '
A. PREFERRED STOCK The Company's Board of
Directors may issue authorized but unissued shares of preferred stock in series and at the time of issuance, determine the rights,
preferences and limitation of each series. The holders of preferred stock may be entitled to receive a preference payment in the
event of any liquidation, dissolution or winding-up of the Company before any payment is made to the holders of the common stock.
Furthermore, the board of directors could issue preferred stock with voting and other rights that could adversely affect the voting
power of the holders of the common stock.
B. COMMON SHARES On February 16, 2016, the Board
of Directors of the Company and the holder of a majority of the issued and outstanding shares of common stock of the Company (the
"Majority Consenting Stockholder"), together, executed a joint written consent to authorize and approve a Certificate
of Amendment to the Company's Articles of Incorporation to increase the authorized capital stock of the Company from 505,000,000
shares (the "Capital Stock"), consisting of 500,000,000 shares of common stock, par value $0.0001 (the "Common Stock")
and 5,000,000 shares of preferred stock, par value $0.0001 (the "Preferred Stock"), to an authorized capital stock of
the Corporation of 2,005,000,000 shares consisting of 2,000,000,000 shares of Common Stock and five million 5,000,000 shares of
Preferred Stock. It was also decided that the Board of Directors shall have the authority to establish one or more series of Preferred
Stock and fix relative rights and preferences of any series of Preferred Stock, without any further action or approval of our stockholders.
C. On September 26, 2019, the Company entered into share purchase
agreements with five non-U.S. investors pursuant to which the investors undertook to invest an aggregate amount of $500,000 in
the Company, and the Company undertook to issue to the investors shares of common stock at a price per share equal to $0.0024.
In addition, the Company undertook to issue to one of the investors additional shares of common stock valued at $50,000, at $0.0024
price per share, as a finder's fee for the transaction. While the closing of this investment transaction has yet to occur
due to technical reasons, the investors advanced the aggregate purchase price to the Company in May 2019. The amount received
is presented in the balance sheet under proceeds on account of shares not yet issued. The aggregate number of shares of common
stock to be issued to the investors upon closing is 229,166,666. As part of this transaction, the Company also granted the investors
warrants to purchase an aggregate amount of 104,166,666 shares of common stock of the Company at an exercise price equal to US$0.0048
per share. The warrants are exercisable during a period of one year from the date of grant. The funds are expected to be used
to finance Company's activities through its merger with Samsara and to finance Samsara's working capital needs until
the Merger.</t>
  </si>
  <si>
    <t>Income Taxes</t>
  </si>
  <si>
    <t>Income Tax Disclosure [Abstract]</t>
  </si>
  <si>
    <t>INCOME TAXES</t>
  </si>
  <si>
    <t>NOTE 7 – INCOME TAXES At July 31, 2019 the Company
had available net-operating loss carryforwards for Federal tax purposes of approximately $550,000, which may be applied against
future taxable income, if any, through 2039. Certain significant changes in ownership of the Company may restrict the future utilization
of these tax loss carryforwards. At July 31, 2019 the Company
had a deferred tax asset of approximately $138,000 representing the benefit of its net operating loss carryforwards. The Company
has not recognized the tax benefit because realization of the tax benefit is uncertain and thus a valuation allowance has been
fully provided against the deferred tax asset. The difference between the Federal Statutory Rate of 25% and the Company's
effective tax rate of 0% is due to an decrease in the valuation allowance of approximately $3,000 for the year ended July 31, 2019
and increase of $7,000 for the years ended July 31, 2018. The Company's subsidiary
has estimated total available carryforward operating tax losses for Israeli income tax purposes of approximately $788,000 as of
July 31, 2019, which may be carryforward to offset against future income for an indefinite period of time. The Company has no uncertain
tax positions that require the Company to record a liability. The Company had no accrued penalties
and interest related to taxes as of July 31, 2019.</t>
  </si>
  <si>
    <t>Related Parties</t>
  </si>
  <si>
    <t>Related Party Transactions [Abstract]</t>
  </si>
  <si>
    <t>RELATED PARTIES</t>
  </si>
  <si>
    <t>NOTE 8 – RELATED PARTIES A.
Transactions and balances with related parties
Year ended Year ended
2019 2018
General and administrative expenses:
Management fee (*) 181,030 165,000
181,030 165,000
B. Balances with related parties and
officers:
Current assets – Related parties - 3,667
Other accounts liabilities 217,308 -
(*) On November 1, 2017, Bengio and Bengio Urban Renewals Management
Ltd ("Bengio Management"), a company controlled by the Company's majority shareholder, signed a Management Service
Agreement according to which the shareholder would provide management services to Bengio that includes among other, locating potential
projects, signing tenants and construction management. In consideration for the services above the Company shall pay a monthly
fee of $15,000 and $10,000 for each project signed and 1.5% of the projects costs (as approved by the escorting bank).</t>
  </si>
  <si>
    <t>Significant Accounting Policies (Policies)</t>
  </si>
  <si>
    <t>Functional currency</t>
  </si>
  <si>
    <t xml:space="preserve">a. Functional currency The functional currency of the
Company is the U.S. dollar ("$" or "dollar"), which is the currency of the primary economic environment
in which the operations of the Company are conducted. The functional currency of its foreign subsidiary is the New Israeli Shekel
("NIS"). The financial statements of
the subsidiary were translated into dollars in accordance with the relevant standards of the Financial Accounting Standards Board
("FASB"). Accordingly, assets and liabilities were translated from NIS to $ using year-end exchange rates and income
and expense items were translated at average exchange rates during the year. Gains or losses resulting from
translation adjustments are reflected in stockholders' deficit, under "accumulated other comprehensive income (loss)". Balances denominated in, or
linked to foreign currency are stated on the basis of the exchange rates prevailing at the balance sheet date.
As of July 31, As of July 31,
2019 2018
Official exchange rate of NIS 1 to U.S. dollar 0.286 0.273 </t>
  </si>
  <si>
    <t>Principles of consolidation</t>
  </si>
  <si>
    <t>b. Principles of consolidation The consolidated financial statements
include the accounts of the Company and its wholly-owned subsidiaries. Inter-company balances and transactions have been eliminated
upon consolidation.</t>
  </si>
  <si>
    <t>Cash equivalents</t>
  </si>
  <si>
    <t>c. Cash equivalents Cash equivalents are short-term
highly liquid investments which include short term bank deposit (up to three months from date of deposit), that are not restricted
as to withdrawals or use that are readily convertible to cash with maturities of three months or less as of the date acquired. The company's cash and cash
equivalents are maintained with major banking institutions in Israel.</t>
  </si>
  <si>
    <t>Use of Estimates</t>
  </si>
  <si>
    <t>d. Use of estimates The preparation of financial
statements in conformity with accounting principles generally accepted in the United States requires management to make assumptions
and estimates about future events, and apply judgments that affect the reported amounts of assets, liabilities, revenue, expenses
and the related disclosures. We base our assumptions, estimates and judgments on historical experience, current trends and other
factors that management believes to be relevant at the time our consolidated financial statements are prepared. On a regular basis,
management reviews the accounting policies, assumptions, estimates and judgments to ensure that our financial statements are presented
fairly and in accordance with U.S. GAAP. However, because future events and their effects cannot be determined with certainty,
actual results could differ from our assumptions and estimates, and such differences could be material. As applicable to the consolidated
financial statements included elsewhere in this report, the most significant estimates and assumptions relate to (i) the going
concern assumptions, (ii) measurement of Convertible Note.</t>
  </si>
  <si>
    <t>Share-base Payments</t>
  </si>
  <si>
    <t>e. Share-base payments Share-based payments to employees
are measured at the fair value of the options issued and amortized over the vesting periods. Share-based payments to non-employees
are measured at the fair value of the goods or services received or the fair value of the equity instruments issued if it is determined
the fair value of the goods or services cannot be reliably measured, and are recorded at the date the goods or services are received.
The amount recognized as an expense is adjusted to reflect the number of awards expected to vest. The offset to the recorded cost
is to share-based payments reserve. Consideration received on the exercise of stock options is recorded as capital stock and the
related share-based payments reserve is transferred to share capital.</t>
  </si>
  <si>
    <t>Loss per share</t>
  </si>
  <si>
    <t>f. Loss per share Net loss per share, basic and diluted,
is computed on the basis of the net loss for the period divided by the weighted average number of common shares outstanding during
the period. Diluted net loss per share is based upon the weighted average number of common shares and of common shares equivalents
outstanding when dilutive. Common share equivalents include: (i) outstanding stock options under the Company's share incentive
plan and warrants which are included under the treasury share method when dilutive, and (ii) common shares to be issued under the
assumed conversion of the Company's outstanding convertible notes, which are included under the if-converted method when
dilutive. The computation of diluted net loss per share for the years ended July 31, 2016, and 2015, does not include common share
equivalents, since such inclusion would be anti-dilutive.</t>
  </si>
  <si>
    <t>Deferred income taxes</t>
  </si>
  <si>
    <t>g. Deferred income taxes Deferred taxes are determined utilizing
the asset and liability method based on the estimated future tax effects of differences between the financial accounting and tax
bases of assets and liabilities under the applicable tax laws. Deferred tax balances are computed using the tax rates expected
to be in effect when those differences reverse. A valuation allowance in respect of deferred tax assets is provided if, based upon
the weight of available evidence, it is more likely than not that some or all of the deferred tax assets will not be realized.
The Company has provided a full valuation allowance with respect to its deferred tax assets.</t>
  </si>
  <si>
    <t>Property, plant and equipment</t>
  </si>
  <si>
    <t>h. Property, plant and equipment Property, plant and equipment are
stated at cost, less accumulated depreciation. Assets are depreciated using the straight-line method over their estimated useful
lives. Computers, software and electronic equipment are depreciated over three years. Tools and equipment are depreciated over
ten years.</t>
  </si>
  <si>
    <t>Land development costs</t>
  </si>
  <si>
    <t>i. Land development costs Land development costs,
including estimated value of land, under TAMA 38 purchase agreements are capitalized when definite agreement is signed with the
tenants. Tax arising from such agreements is recorded as Obligation under construction agreements when the Company can estimate
the tax obligation.</t>
  </si>
  <si>
    <t>Fair value measurements</t>
  </si>
  <si>
    <t xml:space="preserve">j. Fair value measure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In accordance with the fair value
accounting requirements, companies may choose to measure eligible financial instruments and certain other items at fair value.
The Company has not elected the fair value option for any eligible financial instruments. As of July 31, 2019 and 2018, the
carrying value of accounts payable and loans that are required to be measured at fair value, approximated fair value due to the
short-term nature and maturity of these instruments The Company has Level 3 financial
instrument, an embedded derivative liability that is recorded at fair value on periodic basis. The embedded derivative is evaluated
under the hierarchy of ASC 480-10, ASC 815-15 and ASC 815-10-15 addressing embedded derivatives. The fair value of such Level 3
financial instrument is estimated using the Black-Scholes option pricing model and Monte Carlo Simulation Model. The foregoing
Level 3 financial instrument has certain provisions which qualifies to be classified as a liability under ASC 815. As of July 31, 2019, the following
table represents the Company's fair value hierarchy for items that are required to be measured at fair value on a recurring
basis:
Description Level 1 Level 2 Level 3
Fair value of warrants issued in convertible loan 392,693
Fair Value of convertible component in convertible loan 327,283
- - 719,976 </t>
  </si>
  <si>
    <t>Adoption of New Accounting Standards</t>
  </si>
  <si>
    <t>k. Adoption of New Accounting Standards In June 2016, the FASB issued
a new standard, ASU 2016-13 – "Financial Instruments—Credit Losses", requiring measurement and recognition
of expected credit losses on certain types of financial instruments. The standard also modifies the impairment model for available-for-sale
debt securities and provides for a simplified accounting model for purchased financial assets with credit deterioration since their
origination. This standard is effective for the Company after December 15, 2019. The standard does not have a material impact on
the Company's financial statements. In February 2016, the FASB issued
a new lease accounting standard, ASU 2016-02 - "Leases", requiring the recognition of lease assets and liabilities on
the balance sheet. This standard is effective starting January 1, 2019. The adoption of ASU 2016-02 is not expected to have a material
impact on the Company's financial statements. In May 2014, the Financial Accounting
Standards Board ("FASB") issued Accounting Standards Update ("ASU") No. 2014-09 "Revenue from Contracts
with Customers," and modified the standard thereafter. The objective of the ASU is to establish a single comprehensive model
for entities to use in accounting for revenue arising from contracts with customers that will supersede most current revenue recognition
guidance. The basis of the guidance is that an entity should recognize revenue to depict the transfer of promised goods or
services to customers in an amount that reflects the consideration to which the entity expects to be entitled in exchange for those
goods and services. The Company adopted this standard as of January 1, 2018 using the modified retrospective method. See Note 2.H.
to the consolidated financial statements for additional details. On January 5, 2016, the FASB
issued ASU 2016-01, "Recognition and Measurement of Financial Assets and Financial Liabilities. The standard requiring changes
to recognition and measurement of certain financial assets and liabilities. The standard primarily affects equity investments,
financial liabilities under the fair value option, and the presentation and disclosure requirements for financial instruments.
The Company adopted ASU 2016-01 in the first quarter of 2018 and the impact on its consolidated financial statements was not material. In November 2016, the FASB issued
ASU 2016-18 "Restricted Cash" to provide guidance on the presentation of restricted cash in the statement of cash flows.
Currently, the statement of cash flows explained the change in cash and cash equivalents for the period. The ASU requires that
the statement of cash flows explain the change in cash, cash equivalents and restricted cash for the period. The ASU is effective
for the Company in the first quarter of 2018, with early adoption permitted. The Company did not have a material effect on the
statements of cash flows as the Company's restricted cash is not material.</t>
  </si>
  <si>
    <t>Newly issued accounting pronouncements</t>
  </si>
  <si>
    <t>l. Newly issued accounting pronouncements In June 2018, the FASB issu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e ASU supersedes Subtopic 505-50, Equity
– Equity-Based Payments to Non-Employees. The Company plans to adopt this standard in the first quarter of 2019. ASU 2018-07
is not expected to have an impact on Company's consolidated financial statements.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the Company beginning on January 1, 2020. The Company does not expect that this standard
will have a material effect on the Company's consolidated financial statements.</t>
  </si>
  <si>
    <t>Significant Accounting Policies (Tables)</t>
  </si>
  <si>
    <t>Schedule of exchange rates prevailing at the balance sheet date</t>
  </si>
  <si>
    <t xml:space="preserve">As of July 31, As of July 31,
2019 2018
Official exchange rate of NIS 1 to U.S. dollar 0.286 0.273 </t>
  </si>
  <si>
    <t>Schedule of fair value hierarchy for recurring basis</t>
  </si>
  <si>
    <t xml:space="preserve">Description Level 1 Level 2 Level 3
Fair value of warrants issued in convertible loan 392,693
Fair Value of convertible component in convertible loan 327,283
- - 719,976 </t>
  </si>
  <si>
    <t>Convertible Loan (Tables)</t>
  </si>
  <si>
    <t>Schedule of changes in fair value of the level 3 liabilities</t>
  </si>
  <si>
    <t xml:space="preserve">Warrants Convertible component
Outstanding at July 31,2018 - -
Fair value of issued level 3 liability 553,450 465,970
Changes in fair value (160,757 ) (138,687 )
Outstanding at December 31,2018 392,693 327,283 </t>
  </si>
  <si>
    <t>Fair Value [Member]</t>
  </si>
  <si>
    <t>Schedule of Black-Scholes option-pricing model to compute the fair value</t>
  </si>
  <si>
    <t>July 31,
Expected volatility (%) 32.21 %
Risk-free interest rate (%) 1.91 %
Contractual term (years) 1.85
Conversion prince (* )
Underlying Share price (US dollars) 0.0069
Convertible debenture amount 240,000
(*) As detailed above the conversion price is the lower of
$0.003 or 80% of the VWAP during the period of 10 days preceding the conversion date.</t>
  </si>
  <si>
    <t>Warrants [Member]</t>
  </si>
  <si>
    <t>July 31,
Dividend yield 0
Expected volatility (%) (*) 31.75 %
Risk-free interest rate (%) 1.84 %
Contractual term (years) 4.85
Exercise price (US dollars) 0.03
Share price (US dollars) 0.0069
Fair value (US dollars) 0.0043
(*) Since the Company is expected to merge, the expected volatility
was based on the historical volatility of the share price of the average of three public companies that operate in the same industry
sector as the Company</t>
  </si>
  <si>
    <t>Related Parties (Tables)</t>
  </si>
  <si>
    <t>Schedule of transactions and balances with related parties</t>
  </si>
  <si>
    <t>Year ended Year ended
2019 2018
General and administrative expenses:
Management fee (*) 181,030 165,000
181,030 165,000
B. Balances with related parties and
officers:
Current assets – Related parties - 3,667
Other accounts liabilities 217,308 -
(*) On November 1, 2017, Bengio and Bengio Urban Renewals Management
Ltd ("Bengio Management"), a company controlled by the Company's majority shareholder, signed a Management Service
Agreement according to which the shareholder would provide management services to Bengio that includes among other, locating potential
projects, signing tenants and construction management. In consideration for the services above the Company shall pay a monthly
fee of $15,000 and $10,000 for each project signed and 1.5% of the projects costs (as approved by the escorting bank).</t>
  </si>
  <si>
    <t>General (Details) - USD ($)</t>
  </si>
  <si>
    <t>May 10, 2019</t>
  </si>
  <si>
    <t>Percentage of issued and outstanding shares</t>
  </si>
  <si>
    <t>80.00%</t>
  </si>
  <si>
    <t>Raised financing</t>
  </si>
  <si>
    <t>Significant Accounting Policies (Details)</t>
  </si>
  <si>
    <t>Official exchange rate of NIS 1 to U.S.dollar</t>
  </si>
  <si>
    <t>Significant Accounting Policies (Details 1) - USD ($)</t>
  </si>
  <si>
    <t>Fair value of warrants issued in convertible loan</t>
  </si>
  <si>
    <t>Fair Value of convertible component in convertible loan</t>
  </si>
  <si>
    <t>Level 1 [Member]</t>
  </si>
  <si>
    <t>Fair value hierarchy for recurring basis</t>
  </si>
  <si>
    <t>Level 2 [Member]</t>
  </si>
  <si>
    <t>Level 3 [Member]</t>
  </si>
  <si>
    <t>Convertible Loan (Details) - Convertible Component [Member]</t>
  </si>
  <si>
    <t>Jul. 31, 2019USD ($)$ / shares</t>
  </si>
  <si>
    <t>Contractual term (years)</t>
  </si>
  <si>
    <t>1 year 10 months 6 days</t>
  </si>
  <si>
    <t>Conversion price</t>
  </si>
  <si>
    <t>[1]</t>
  </si>
  <si>
    <t>Underlying Share price (US dollars)</t>
  </si>
  <si>
    <t>Convertible debenture amount | $</t>
  </si>
  <si>
    <t>Expected Volatility [Member]</t>
  </si>
  <si>
    <t>Measurement Input</t>
  </si>
  <si>
    <t>Risk-free Interest Rate [Member]</t>
  </si>
  <si>
    <t>As detailed above the conversion price is the lower of $0.003 or 80% of the VWAP during the period of 10 days preceding the conversion date.</t>
  </si>
  <si>
    <t>Convertible Loan (Details 1) - Warrants [Member]</t>
  </si>
  <si>
    <t>Jul. 31, 2019$ / shares</t>
  </si>
  <si>
    <t>4 years 10 months 6 days</t>
  </si>
  <si>
    <t>Exercise price (US dollars)</t>
  </si>
  <si>
    <t>Share price (US dollars)</t>
  </si>
  <si>
    <t>Fair value (US dollars)</t>
  </si>
  <si>
    <t>Dividend Yield [Member]</t>
  </si>
  <si>
    <t>Since the Company is expected to merge, the expected volatility was based on the historical volatility of the share price of the average of three public companies that operate in the same industry sector as the Company</t>
  </si>
  <si>
    <t>Convertible Loan (Details 2) - Level 3 [Member]</t>
  </si>
  <si>
    <t>Jul. 31, 2019USD ($)</t>
  </si>
  <si>
    <t>Warrant [Member]</t>
  </si>
  <si>
    <t>Outstanding at July 31,2018</t>
  </si>
  <si>
    <t>Fair value of issued level 3 liability</t>
  </si>
  <si>
    <t>Changes in fair value</t>
  </si>
  <si>
    <t>Outstanding at December 31,2018</t>
  </si>
  <si>
    <t>Debt [Member]</t>
  </si>
  <si>
    <t>Convertible Loan (Details Textual) - Securities Purchase Agreement [Member] - USD ($)</t>
  </si>
  <si>
    <t>Jun. 05, 2019</t>
  </si>
  <si>
    <t>Oct. 24, 2019</t>
  </si>
  <si>
    <t>Convertible Loan (Textual)</t>
  </si>
  <si>
    <t>Convertible debt</t>
  </si>
  <si>
    <t>Debt instrument description</t>
  </si>
  <si>
    <t>The first tranche of the loan in the amount of $200,000 was provided upon signature of the SPA. The second tranche in the amount of $300,000 will be provided upon the Company filing of a Registration Statement on Form S-4 in connection with the Merger with Samsara. The third tranche in the amount of $600,000 will be provided upon consummation of the Merger with Samsara and the fulfillment of all conditions required for the Merger.</t>
  </si>
  <si>
    <t>Interest rate</t>
  </si>
  <si>
    <t>10.00%</t>
  </si>
  <si>
    <t>Convertible terms</t>
  </si>
  <si>
    <t>The principal amount together with the accrued and unpaid interest will be repayable after two years. Each tranche of the loan together with the accrued and unpaid interest (or any portion at the discretion of the Investor) will be convertible at any time six months following the issuance date, into shares of Company's common stock at a conversion price equal to the lower of $0.003 per share or 80% of the lowest volume-weighted average price (VWAP) of Company's share during the period of 10 days preceding the conversion date.</t>
  </si>
  <si>
    <t>Number of warrants issued</t>
  </si>
  <si>
    <t>Exercise price of warrants</t>
  </si>
  <si>
    <t>Exercisable term</t>
  </si>
  <si>
    <t>5 years</t>
  </si>
  <si>
    <t>Long Term Loan (Details)</t>
  </si>
  <si>
    <t>Mar. 08, 2017USD ($)</t>
  </si>
  <si>
    <t>Feb. 28, 2016USD ($)</t>
  </si>
  <si>
    <t>Mar. 08, 2017ILS (₪)</t>
  </si>
  <si>
    <t>Feb. 28, 2016ILS (₪)</t>
  </si>
  <si>
    <t>Long Term Loan (Textual)</t>
  </si>
  <si>
    <t>Long term loan</t>
  </si>
  <si>
    <t>Bengio Urban Renewals Ltd [Member] | Loan Agreement With TCSM INC [Member]</t>
  </si>
  <si>
    <t>Loan face amount</t>
  </si>
  <si>
    <t>Debt instrument interest rate</t>
  </si>
  <si>
    <t>25.00%</t>
  </si>
  <si>
    <t>Debt instrument maturity date</t>
  </si>
  <si>
    <t>Mar. 1,
		2019</t>
  </si>
  <si>
    <t>Debt collateral securities description</t>
  </si>
  <si>
    <t>The loan is secured by Avraham Bengio, the Company's majority holder of the issued and outstanding shares of common stock and its Sole Director, CEO and CFO in an amount of up to $185,767 (NIS 650,000).</t>
  </si>
  <si>
    <t>Debt collateral amount</t>
  </si>
  <si>
    <t>Bengio Urban Renewals Ltd [Member] | Loan Agreement With TCSM INC [Member] | NIS [Member]</t>
  </si>
  <si>
    <t>Loan face amount | ₪</t>
  </si>
  <si>
    <t>Debt collateral amount | ₪</t>
  </si>
  <si>
    <t>Bengio Urban Renewals Ltd [Member] | Loan Agreement With A Third Party (The "Lender") [Member]</t>
  </si>
  <si>
    <t>Mar. 15,
		2020</t>
  </si>
  <si>
    <t>The Company undertook to issue the Lender 1% of the outstanding common shares of the Company (6,473,450 common shares) and to finance the cost of its par value ($6,473).</t>
  </si>
  <si>
    <t>Value of obligation to issue shares</t>
  </si>
  <si>
    <t>Bengio Urban Renewals Ltd [Member] | Loan Agreement With A Third Party (The "Lender") [Member] | NIS [Member]</t>
  </si>
  <si>
    <t>Sharholder's Equity (Details) - $ / shares</t>
  </si>
  <si>
    <t>Sep. 26, 2019</t>
  </si>
  <si>
    <t>Feb. 16, 2016</t>
  </si>
  <si>
    <t>Shareholder's Equity (Textual)</t>
  </si>
  <si>
    <t>Authorized capital stock, shares</t>
  </si>
  <si>
    <t>Share purchase agreement, description</t>
  </si>
  <si>
    <t>The Company entered into share purchase agreements with five non-U.S. investors pursuant to which the investors undertook to invest an aggregate amount of $500,000 in the Company, and the Company undertook to issue to the investors shares of common stock at a price per share equal to $0.0024. In addition, the Company undertook to issue to one of the investors additional shares of common stock valued at $50,000, at $0.0024 price per share, as a finder's fee for the transaction.</t>
  </si>
  <si>
    <t>Sale of stock description of transaction</t>
  </si>
  <si>
    <t>The aggregate number of shares of common stock to be issued to the investors upon closing is 229,166,666. As part of this transaction, the Company also granted the investors warrants to purchase an aggregate amount of 104,166,666 shares of common stock of the Company at an exercise price equal to US$0.0048 per share. The warrants are exercisable during a period of one year from the date of grant.</t>
  </si>
  <si>
    <t>Income Taxes (Details) - USD ($)</t>
  </si>
  <si>
    <t>Income Taxes (Textual)</t>
  </si>
  <si>
    <t>Deferred tax asset</t>
  </si>
  <si>
    <t>Federal statutory income tax rate</t>
  </si>
  <si>
    <t>Company's effective tax rate</t>
  </si>
  <si>
    <t>0.00%</t>
  </si>
  <si>
    <t>Increase in valuation allowance</t>
  </si>
  <si>
    <t>Income tax penalties and interest accrued</t>
  </si>
  <si>
    <t>Federal Tax Authority [Member]</t>
  </si>
  <si>
    <t>Net operating loss carryforwards</t>
  </si>
  <si>
    <t>Net operating loss carryforward limitations on use</t>
  </si>
  <si>
    <t>The Company had available net-operating loss carryforwards for Federal tax purposes of approximately $550,000, which may be applied against future taxable income, if any, through 2039.</t>
  </si>
  <si>
    <t>Israel Tax Authority [Member]</t>
  </si>
  <si>
    <t>The Company's subsidiary has estimated total available carryforward operating tax losses for Israeli income tax purposes of approximately $788,000 as of July 31, 2019, which may be carryforward to offset against future income for an indefinite period of time.</t>
  </si>
  <si>
    <t>Related Parties (Details) - USD ($)</t>
  </si>
  <si>
    <t>General and administrative expenses:</t>
  </si>
  <si>
    <t>Management fee</t>
  </si>
  <si>
    <t>General and administrative expenses</t>
  </si>
  <si>
    <t>Current assets - Related parties</t>
  </si>
  <si>
    <t>Other accounts liabilities</t>
  </si>
  <si>
    <t>On November 1, 2017, Bengio and Bengio Urban Renewals Management Ltd ("Bengio Management"), a company controlled by the Company's majority shareholder, signed a Management Service Agreement according to which the shareholder would provide management services to Bengio that includes among other, locating potential projects, signing tenants and construction management. In consideration for the services above the Company shall pay a monthly fee of $15,000 and $10,000 for each project signed and 1.5% of the projects costs (as approved by the escorting bank).</t>
  </si>
  <si>
    <t>Related Parties (Details Textual)</t>
  </si>
  <si>
    <t>Related Party Transactions (Textual)</t>
  </si>
  <si>
    <t>Related party transaction description of transaction</t>
  </si>
  <si>
    <t>The Company shall pay a monthly fee of $15,000 and $10,000 for each project signed and 1.5% of the projects costs (as approved by the escorting bank).</t>
  </si>
</sst>
</file>

<file path=xl/styles.xml><?xml version="1.0" encoding="utf-8"?>
<styleSheet xmlns="http://schemas.openxmlformats.org/spreadsheetml/2006/main">
  <numFmts count="7">
    <numFmt formatCode="_(&quot;$ &quot;#,##0_);_(&quot;$ &quot;(#,##0)" numFmtId="164"/>
    <numFmt formatCode="_(&quot;$ &quot;#,##0.0000_);_(&quot;$ &quot;(#,##0.0000)" numFmtId="165"/>
    <numFmt formatCode="#,##0.000_);(#,##0.000)" numFmtId="166"/>
    <numFmt formatCode="_(&quot;$ &quot;#,##0.00_);_(&quot;$ &quot;(#,##0.00)" numFmtId="167"/>
    <numFmt formatCode="#,##0.0000_);(#,##0.0000)" numFmtId="168"/>
    <numFmt formatCode="_(&quot;$ &quot;#,##0.000_);_(&quot;$ &quot;(#,##0.0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7</v>
      </c>
    </row>
    <row r="16" spans="1:4">
      <c r="A16" s="4" t="s">
        <v>29</v>
      </c>
      <c r="B16" s="4" t="s">
        <v>30</v>
      </c>
    </row>
    <row r="17" spans="1:4">
      <c r="A17" s="4" t="s">
        <v>31</v>
      </c>
      <c r="B17" s="4" t="s">
        <v>11</v>
      </c>
    </row>
    <row r="18" spans="1:4">
      <c r="A18" s="4" t="s">
        <v>32</v>
      </c>
      <c r="B18" s="4" t="s">
        <v>11</v>
      </c>
    </row>
    <row r="19" spans="1:4">
      <c r="A19" s="4" t="s">
        <v>33</v>
      </c>
      <c r="B19" s="4" t="s">
        <v>11</v>
      </c>
    </row>
    <row r="20" spans="1:4">
      <c r="A20" s="4" t="s">
        <v>34</v>
      </c>
      <c r="C20" s="5" t="n">
        <v>647345000</v>
      </c>
    </row>
    <row r="21" spans="1:4">
      <c r="A21" s="4" t="s">
        <v>35</v>
      </c>
      <c r="B21" s="4" t="s">
        <v>36</v>
      </c>
    </row>
    <row r="22" spans="1:4">
      <c r="A22" s="4" t="s">
        <v>37</v>
      </c>
      <c r="B22" s="4" t="s">
        <v>23</v>
      </c>
    </row>
    <row r="23" spans="1:4">
      <c r="A23" s="4" t="s">
        <v>38</v>
      </c>
      <c r="B23" s="4" t="s">
        <v>39</v>
      </c>
    </row>
    <row r="24" spans="1:4">
      <c r="A24" s="4" t="s">
        <v>40</v>
      </c>
      <c r="D24"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37</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row r="9" spans="1:2">
      <c r="A9" s="4" t="s">
        <v>175</v>
      </c>
      <c r="B9" s="4" t="s">
        <v>176</v>
      </c>
    </row>
    <row r="10" spans="1:2">
      <c r="A10" s="4" t="s">
        <v>177</v>
      </c>
      <c r="B10" s="4" t="s">
        <v>178</v>
      </c>
    </row>
    <row r="11" spans="1:2">
      <c r="A11" s="4" t="s">
        <v>179</v>
      </c>
      <c r="B11" s="4" t="s">
        <v>180</v>
      </c>
    </row>
    <row r="12" spans="1:2">
      <c r="A12" s="4" t="s">
        <v>181</v>
      </c>
      <c r="B12" s="4" t="s">
        <v>182</v>
      </c>
    </row>
    <row r="13" spans="1:2">
      <c r="A13" s="4" t="s">
        <v>183</v>
      </c>
      <c r="B13" s="4" t="s">
        <v>184</v>
      </c>
    </row>
    <row r="14" spans="1:2">
      <c r="A14" s="4" t="s">
        <v>185</v>
      </c>
      <c r="B14" s="4" t="s">
        <v>186</v>
      </c>
    </row>
    <row r="15" spans="1:2">
      <c r="A15" s="4" t="s">
        <v>187</v>
      </c>
      <c r="B15"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89</v>
      </c>
      <c r="B1" s="2" t="s">
        <v>1</v>
      </c>
    </row>
    <row r="2" spans="1:2">
      <c r="B2" s="2" t="s">
        <v>2</v>
      </c>
    </row>
    <row r="3" spans="1:2">
      <c r="A3" s="3" t="s">
        <v>137</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194</v>
      </c>
      <c r="B1" s="2" t="s">
        <v>1</v>
      </c>
    </row>
    <row r="2" spans="1:2">
      <c r="B2" s="2" t="s">
        <v>2</v>
      </c>
    </row>
    <row r="3" spans="1:2">
      <c r="A3" s="4" t="s">
        <v>195</v>
      </c>
      <c r="B3" s="4" t="s">
        <v>196</v>
      </c>
    </row>
    <row r="4" spans="1:2">
      <c r="A4" s="4" t="s">
        <v>197</v>
      </c>
    </row>
    <row r="5" spans="1:2">
      <c r="A5" s="4" t="s">
        <v>198</v>
      </c>
      <c r="B5" s="4" t="s">
        <v>199</v>
      </c>
    </row>
    <row r="6" spans="1:2">
      <c r="A6" s="4" t="s">
        <v>200</v>
      </c>
    </row>
    <row r="7" spans="1:2">
      <c r="A7" s="4" t="s">
        <v>198</v>
      </c>
      <c r="B7"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2</v>
      </c>
      <c r="B1" s="2" t="s">
        <v>1</v>
      </c>
    </row>
    <row r="2" spans="1:2">
      <c r="B2" s="2" t="s">
        <v>2</v>
      </c>
    </row>
    <row r="3" spans="1:2">
      <c r="A3" s="3" t="s">
        <v>161</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4"/>
    <col customWidth="1" max="2" min="2" width="13"/>
    <col customWidth="1" max="3" min="3" width="14"/>
    <col customWidth="1" max="4" min="4" width="14"/>
  </cols>
  <sheetData>
    <row r="1" spans="1:4">
      <c r="A1" s="1" t="s">
        <v>205</v>
      </c>
      <c r="B1" s="2" t="s">
        <v>206</v>
      </c>
      <c r="C1" s="2" t="s">
        <v>2</v>
      </c>
      <c r="D1" s="2" t="s">
        <v>42</v>
      </c>
    </row>
    <row r="2" spans="1:4">
      <c r="A2" s="3" t="s">
        <v>133</v>
      </c>
    </row>
    <row r="3" spans="1:4">
      <c r="A3" s="4" t="s">
        <v>68</v>
      </c>
      <c r="C3" s="6" t="n">
        <v>-2458365</v>
      </c>
      <c r="D3" s="6" t="n">
        <v>-1364231</v>
      </c>
    </row>
    <row r="4" spans="1:4">
      <c r="A4" s="4" t="s">
        <v>207</v>
      </c>
      <c r="B4" s="4" t="s">
        <v>208</v>
      </c>
    </row>
    <row r="5" spans="1:4">
      <c r="A5" s="4" t="s">
        <v>209</v>
      </c>
      <c r="B5" s="6" t="n">
        <v>5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6" t="n">
        <v>414</v>
      </c>
      <c r="C3" s="4" t="s">
        <v>45</v>
      </c>
    </row>
    <row r="4" spans="1:3">
      <c r="A4" s="4" t="s">
        <v>46</v>
      </c>
      <c r="B4" s="4" t="s">
        <v>45</v>
      </c>
      <c r="C4" s="5" t="n">
        <v>3667</v>
      </c>
    </row>
    <row r="5" spans="1:3">
      <c r="A5" s="4" t="s">
        <v>47</v>
      </c>
      <c r="B5" s="5" t="n">
        <v>1195</v>
      </c>
      <c r="C5" s="5" t="n">
        <v>555</v>
      </c>
    </row>
    <row r="6" spans="1:3">
      <c r="A6" s="4" t="s">
        <v>48</v>
      </c>
      <c r="B6" s="5" t="n">
        <v>1609</v>
      </c>
      <c r="C6" s="5" t="n">
        <v>4222</v>
      </c>
    </row>
    <row r="7" spans="1:3">
      <c r="A7" s="4" t="s">
        <v>49</v>
      </c>
      <c r="B7" s="5" t="n">
        <v>568604</v>
      </c>
      <c r="C7" s="4" t="s">
        <v>45</v>
      </c>
    </row>
    <row r="8" spans="1:3">
      <c r="A8" s="4" t="s">
        <v>50</v>
      </c>
      <c r="B8" s="5" t="n">
        <v>52249</v>
      </c>
      <c r="C8" s="5" t="n">
        <v>47244</v>
      </c>
    </row>
    <row r="9" spans="1:3">
      <c r="A9" s="4" t="s">
        <v>51</v>
      </c>
      <c r="B9" s="5" t="n">
        <v>3273</v>
      </c>
      <c r="C9" s="5" t="n">
        <v>4368</v>
      </c>
    </row>
    <row r="10" spans="1:3">
      <c r="A10" s="4" t="s">
        <v>52</v>
      </c>
      <c r="B10" s="5" t="n">
        <v>625735</v>
      </c>
      <c r="C10" s="5" t="n">
        <v>55834</v>
      </c>
    </row>
    <row r="11" spans="1:3">
      <c r="A11" s="3" t="s">
        <v>53</v>
      </c>
    </row>
    <row r="12" spans="1:3">
      <c r="A12" s="4" t="s">
        <v>54</v>
      </c>
      <c r="B12" s="5" t="n">
        <v>76110</v>
      </c>
      <c r="C12" s="5" t="n">
        <v>51776</v>
      </c>
    </row>
    <row r="13" spans="1:3">
      <c r="A13" s="4" t="s">
        <v>55</v>
      </c>
      <c r="B13" s="5" t="n">
        <v>29017</v>
      </c>
      <c r="C13" s="5" t="n">
        <v>18227</v>
      </c>
    </row>
    <row r="14" spans="1:3">
      <c r="A14" s="4" t="s">
        <v>56</v>
      </c>
      <c r="B14" s="5" t="n">
        <v>15667</v>
      </c>
      <c r="C14" s="5" t="n">
        <v>34646</v>
      </c>
    </row>
    <row r="15" spans="1:3">
      <c r="A15" s="4" t="s">
        <v>57</v>
      </c>
      <c r="B15" s="5" t="n">
        <v>3500</v>
      </c>
      <c r="C15" s="4" t="s">
        <v>45</v>
      </c>
    </row>
    <row r="16" spans="1:3">
      <c r="A16" s="4" t="s">
        <v>58</v>
      </c>
      <c r="B16" s="5" t="n">
        <v>392693</v>
      </c>
      <c r="C16" s="4" t="s">
        <v>45</v>
      </c>
    </row>
    <row r="17" spans="1:3">
      <c r="A17" s="4" t="s">
        <v>59</v>
      </c>
      <c r="B17" s="5" t="n">
        <v>327283</v>
      </c>
      <c r="C17" s="4" t="s">
        <v>45</v>
      </c>
    </row>
    <row r="18" spans="1:3">
      <c r="A18" s="4" t="s">
        <v>46</v>
      </c>
      <c r="B18" s="5" t="n">
        <v>217308</v>
      </c>
      <c r="C18" s="4" t="s">
        <v>45</v>
      </c>
    </row>
    <row r="19" spans="1:3">
      <c r="A19" s="4" t="s">
        <v>60</v>
      </c>
      <c r="B19" s="5" t="n">
        <v>1061578</v>
      </c>
      <c r="C19" s="5" t="n">
        <v>104649</v>
      </c>
    </row>
    <row r="20" spans="1:3">
      <c r="A20" s="4" t="s">
        <v>61</v>
      </c>
      <c r="B20" s="5" t="n">
        <v>923972</v>
      </c>
      <c r="C20" s="5" t="n">
        <v>679930</v>
      </c>
    </row>
    <row r="21" spans="1:3">
      <c r="A21" s="3" t="s">
        <v>62</v>
      </c>
    </row>
    <row r="22" spans="1:3">
      <c r="A22" s="4" t="s">
        <v>63</v>
      </c>
      <c r="B22" s="4" t="s">
        <v>45</v>
      </c>
      <c r="C22" s="4" t="s">
        <v>45</v>
      </c>
    </row>
    <row r="23" spans="1:3">
      <c r="A23" s="4" t="s">
        <v>64</v>
      </c>
      <c r="B23" s="5" t="n">
        <v>64734</v>
      </c>
      <c r="C23" s="5" t="n">
        <v>64734</v>
      </c>
    </row>
    <row r="24" spans="1:3">
      <c r="A24" s="4" t="s">
        <v>65</v>
      </c>
      <c r="B24" s="5" t="n">
        <v>575851</v>
      </c>
      <c r="C24" s="5" t="n">
        <v>575851</v>
      </c>
    </row>
    <row r="25" spans="1:3">
      <c r="A25" s="4" t="s">
        <v>66</v>
      </c>
      <c r="B25" s="5" t="n">
        <v>-42035</v>
      </c>
      <c r="C25" s="5" t="n">
        <v>-5099</v>
      </c>
    </row>
    <row r="26" spans="1:3">
      <c r="A26" s="4" t="s">
        <v>67</v>
      </c>
      <c r="B26" s="5" t="n">
        <v>500000</v>
      </c>
      <c r="C26" s="4" t="s">
        <v>45</v>
      </c>
    </row>
    <row r="27" spans="1:3">
      <c r="A27" s="4" t="s">
        <v>68</v>
      </c>
      <c r="B27" s="5" t="n">
        <v>-2458365</v>
      </c>
      <c r="C27" s="5" t="n">
        <v>-1364231</v>
      </c>
    </row>
    <row r="28" spans="1:3">
      <c r="A28" s="4" t="s">
        <v>69</v>
      </c>
      <c r="B28" s="5" t="n">
        <v>-1359815</v>
      </c>
      <c r="C28" s="5" t="n">
        <v>-728745</v>
      </c>
    </row>
    <row r="29" spans="1:3">
      <c r="A29" s="4" t="s">
        <v>70</v>
      </c>
      <c r="B29" s="6" t="n">
        <v>625735</v>
      </c>
      <c r="C29" s="6" t="n">
        <v>558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10</v>
      </c>
      <c r="B1" s="2" t="s">
        <v>2</v>
      </c>
      <c r="C1" s="2" t="s">
        <v>42</v>
      </c>
    </row>
    <row r="2" spans="1:3">
      <c r="A2" s="3" t="s">
        <v>137</v>
      </c>
    </row>
    <row r="3" spans="1:3">
      <c r="A3" s="4" t="s">
        <v>211</v>
      </c>
      <c r="B3" s="8" t="n">
        <v>0.286</v>
      </c>
      <c r="C3" s="8" t="n">
        <v>0.27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12</v>
      </c>
      <c r="B1" s="2" t="s">
        <v>2</v>
      </c>
      <c r="C1" s="2" t="s">
        <v>42</v>
      </c>
    </row>
    <row r="2" spans="1:3">
      <c r="A2" s="4" t="s">
        <v>213</v>
      </c>
      <c r="B2" s="6" t="n">
        <v>392693</v>
      </c>
      <c r="C2" s="4" t="s">
        <v>45</v>
      </c>
    </row>
    <row r="3" spans="1:3">
      <c r="A3" s="4" t="s">
        <v>214</v>
      </c>
      <c r="B3" s="5" t="n">
        <v>327283</v>
      </c>
      <c r="C3" s="4" t="s">
        <v>45</v>
      </c>
    </row>
    <row r="4" spans="1:3">
      <c r="A4" s="4" t="s">
        <v>215</v>
      </c>
    </row>
    <row r="5" spans="1:3">
      <c r="A5" s="4" t="s">
        <v>216</v>
      </c>
      <c r="B5" s="4" t="s">
        <v>45</v>
      </c>
    </row>
    <row r="6" spans="1:3">
      <c r="A6" s="4" t="s">
        <v>217</v>
      </c>
    </row>
    <row r="7" spans="1:3">
      <c r="A7" s="4" t="s">
        <v>216</v>
      </c>
      <c r="B7" s="4" t="s">
        <v>45</v>
      </c>
    </row>
    <row r="8" spans="1:3">
      <c r="A8" s="4" t="s">
        <v>218</v>
      </c>
    </row>
    <row r="9" spans="1:3">
      <c r="A9" s="4" t="s">
        <v>213</v>
      </c>
      <c r="B9" s="5" t="n">
        <v>392693</v>
      </c>
    </row>
    <row r="10" spans="1:3">
      <c r="A10" s="4" t="s">
        <v>214</v>
      </c>
      <c r="B10" s="5" t="n">
        <v>327283</v>
      </c>
    </row>
    <row r="11" spans="1:3">
      <c r="A11" s="4" t="s">
        <v>216</v>
      </c>
      <c r="B11" s="6" t="n">
        <v>71997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80"/>
    <col customWidth="1" max="3" min="3" width="4"/>
  </cols>
  <sheetData>
    <row r="1" spans="1:3">
      <c r="A1" s="1" t="s">
        <v>219</v>
      </c>
      <c r="B1" s="2" t="s">
        <v>1</v>
      </c>
    </row>
    <row r="2" spans="1:3">
      <c r="B2" s="2" t="s">
        <v>220</v>
      </c>
    </row>
    <row r="3" spans="1:3">
      <c r="A3" s="4" t="s">
        <v>221</v>
      </c>
      <c r="B3" s="4" t="s">
        <v>222</v>
      </c>
    </row>
    <row r="4" spans="1:3">
      <c r="A4" s="4" t="s">
        <v>223</v>
      </c>
      <c r="B4" s="4" t="s">
        <v>45</v>
      </c>
      <c r="C4" s="4" t="s">
        <v>224</v>
      </c>
    </row>
    <row r="5" spans="1:3">
      <c r="A5" s="4" t="s">
        <v>225</v>
      </c>
      <c r="B5" s="7" t="n">
        <v>0.0069</v>
      </c>
    </row>
    <row r="6" spans="1:3">
      <c r="A6" s="4" t="s">
        <v>226</v>
      </c>
      <c r="B6" s="6" t="n">
        <v>240000</v>
      </c>
    </row>
    <row r="7" spans="1:3">
      <c r="A7" s="4" t="s">
        <v>227</v>
      </c>
    </row>
    <row r="8" spans="1:3">
      <c r="A8" s="4" t="s">
        <v>228</v>
      </c>
      <c r="B8" s="9" t="n">
        <v>32.21</v>
      </c>
    </row>
    <row r="9" spans="1:3">
      <c r="A9" s="4" t="s">
        <v>229</v>
      </c>
    </row>
    <row r="10" spans="1:3">
      <c r="A10" s="4" t="s">
        <v>228</v>
      </c>
      <c r="B10" s="9" t="n">
        <v>1.91</v>
      </c>
    </row>
    <row r="11" spans="1:3"/>
    <row r="12" spans="1:3">
      <c r="A12" s="4" t="s">
        <v>224</v>
      </c>
      <c r="B12" s="4" t="s">
        <v>230</v>
      </c>
    </row>
  </sheetData>
  <mergeCells count="5">
    <mergeCell ref="A1:A2"/>
    <mergeCell ref="B1:C1"/>
    <mergeCell ref="B2:C2"/>
    <mergeCell ref="A11:C11"/>
    <mergeCell ref="B12:C1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9"/>
    <col customWidth="1" max="2" min="2" width="80"/>
    <col customWidth="1" max="3" min="3" width="4"/>
  </cols>
  <sheetData>
    <row r="1" spans="1:3">
      <c r="A1" s="1" t="s">
        <v>231</v>
      </c>
      <c r="B1" s="2" t="s">
        <v>1</v>
      </c>
    </row>
    <row r="2" spans="1:3">
      <c r="B2" s="2" t="s">
        <v>232</v>
      </c>
    </row>
    <row r="3" spans="1:3">
      <c r="A3" s="4" t="s">
        <v>221</v>
      </c>
      <c r="B3" s="4" t="s">
        <v>233</v>
      </c>
    </row>
    <row r="4" spans="1:3">
      <c r="A4" s="4" t="s">
        <v>234</v>
      </c>
      <c r="B4" s="10" t="n">
        <v>0.03</v>
      </c>
    </row>
    <row r="5" spans="1:3">
      <c r="A5" s="4" t="s">
        <v>235</v>
      </c>
      <c r="B5" s="11" t="n">
        <v>0.0069</v>
      </c>
    </row>
    <row r="6" spans="1:3">
      <c r="A6" s="4" t="s">
        <v>236</v>
      </c>
      <c r="B6" s="7" t="n">
        <v>0.0043</v>
      </c>
    </row>
    <row r="7" spans="1:3">
      <c r="A7" s="4" t="s">
        <v>237</v>
      </c>
    </row>
    <row r="8" spans="1:3">
      <c r="A8" s="4" t="s">
        <v>228</v>
      </c>
      <c r="B8" s="5" t="n">
        <v>0</v>
      </c>
    </row>
    <row r="9" spans="1:3">
      <c r="A9" s="4" t="s">
        <v>227</v>
      </c>
    </row>
    <row r="10" spans="1:3">
      <c r="A10" s="4" t="s">
        <v>228</v>
      </c>
      <c r="B10" s="9" t="n">
        <v>31.75</v>
      </c>
      <c r="C10" s="4" t="s">
        <v>224</v>
      </c>
    </row>
    <row r="11" spans="1:3">
      <c r="A11" s="4" t="s">
        <v>229</v>
      </c>
    </row>
    <row r="12" spans="1:3">
      <c r="A12" s="4" t="s">
        <v>228</v>
      </c>
      <c r="B12" s="9" t="n">
        <v>1.84</v>
      </c>
    </row>
    <row r="13" spans="1:3"/>
    <row r="14" spans="1:3">
      <c r="A14" s="4" t="s">
        <v>224</v>
      </c>
      <c r="B14" s="4" t="s">
        <v>238</v>
      </c>
    </row>
  </sheetData>
  <mergeCells count="5">
    <mergeCell ref="A1:A2"/>
    <mergeCell ref="B1:C1"/>
    <mergeCell ref="B2:C2"/>
    <mergeCell ref="A13:C13"/>
    <mergeCell ref="B14:C14"/>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8"/>
    <col customWidth="1" max="2" min="2" width="21"/>
  </cols>
  <sheetData>
    <row r="1" spans="1:2">
      <c r="A1" s="1" t="s">
        <v>239</v>
      </c>
      <c r="B1" s="2" t="s">
        <v>1</v>
      </c>
    </row>
    <row r="2" spans="1:2">
      <c r="B2" s="2" t="s">
        <v>240</v>
      </c>
    </row>
    <row r="3" spans="1:2">
      <c r="A3" s="4" t="s">
        <v>241</v>
      </c>
    </row>
    <row r="4" spans="1:2">
      <c r="A4" s="4" t="s">
        <v>242</v>
      </c>
      <c r="B4" s="4" t="s">
        <v>45</v>
      </c>
    </row>
    <row r="5" spans="1:2">
      <c r="A5" s="4" t="s">
        <v>243</v>
      </c>
      <c r="B5" s="5" t="n">
        <v>553450</v>
      </c>
    </row>
    <row r="6" spans="1:2">
      <c r="A6" s="4" t="s">
        <v>244</v>
      </c>
      <c r="B6" s="5" t="n">
        <v>-160757</v>
      </c>
    </row>
    <row r="7" spans="1:2">
      <c r="A7" s="4" t="s">
        <v>245</v>
      </c>
      <c r="B7" s="5" t="n">
        <v>392693</v>
      </c>
    </row>
    <row r="8" spans="1:2">
      <c r="A8" s="4" t="s">
        <v>246</v>
      </c>
    </row>
    <row r="9" spans="1:2">
      <c r="A9" s="4" t="s">
        <v>242</v>
      </c>
      <c r="B9" s="4" t="s">
        <v>45</v>
      </c>
    </row>
    <row r="10" spans="1:2">
      <c r="A10" s="4" t="s">
        <v>243</v>
      </c>
      <c r="B10" s="5" t="n">
        <v>465970</v>
      </c>
    </row>
    <row r="11" spans="1:2">
      <c r="A11" s="4" t="s">
        <v>244</v>
      </c>
      <c r="B11" s="5" t="n">
        <v>-138687</v>
      </c>
    </row>
    <row r="12" spans="1:2">
      <c r="A12" s="4" t="s">
        <v>245</v>
      </c>
      <c r="B12" s="6" t="n">
        <v>327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7</v>
      </c>
      <c r="B1" s="2" t="s">
        <v>248</v>
      </c>
      <c r="C1" s="2" t="s">
        <v>249</v>
      </c>
      <c r="D1" s="2" t="s">
        <v>2</v>
      </c>
    </row>
    <row r="2" spans="1:4">
      <c r="A2" s="3" t="s">
        <v>250</v>
      </c>
    </row>
    <row r="3" spans="1:4">
      <c r="A3" s="4" t="s">
        <v>251</v>
      </c>
      <c r="B3" s="6" t="n">
        <v>1100000</v>
      </c>
      <c r="C3" s="6" t="n">
        <v>300000</v>
      </c>
      <c r="D3" s="6" t="n">
        <v>200000</v>
      </c>
    </row>
    <row r="4" spans="1:4">
      <c r="A4" s="4" t="s">
        <v>252</v>
      </c>
      <c r="B4" s="4" t="s">
        <v>253</v>
      </c>
    </row>
    <row r="5" spans="1:4">
      <c r="A5" s="4" t="s">
        <v>254</v>
      </c>
      <c r="B5" s="4" t="s">
        <v>255</v>
      </c>
    </row>
    <row r="6" spans="1:4">
      <c r="A6" s="4" t="s">
        <v>223</v>
      </c>
      <c r="B6" s="12" t="n">
        <v>0.003</v>
      </c>
    </row>
    <row r="7" spans="1:4">
      <c r="A7" s="4" t="s">
        <v>256</v>
      </c>
      <c r="B7" s="4" t="s">
        <v>257</v>
      </c>
    </row>
    <row r="8" spans="1:4">
      <c r="A8" s="4" t="s">
        <v>258</v>
      </c>
      <c r="B8" s="5" t="n">
        <v>91666666</v>
      </c>
    </row>
    <row r="9" spans="1:4">
      <c r="A9" s="4" t="s">
        <v>259</v>
      </c>
      <c r="B9" s="12" t="n">
        <v>0.003</v>
      </c>
    </row>
    <row r="10" spans="1:4">
      <c r="A10" s="4" t="s">
        <v>260</v>
      </c>
      <c r="B10" s="4" t="s">
        <v>26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1"/>
    <col customWidth="1" max="6" min="6" width="21"/>
  </cols>
  <sheetData>
    <row r="1" spans="1:6">
      <c r="A1" s="1" t="s">
        <v>262</v>
      </c>
      <c r="B1" s="2" t="s">
        <v>263</v>
      </c>
      <c r="C1" s="2" t="s">
        <v>264</v>
      </c>
      <c r="D1" s="2" t="s">
        <v>240</v>
      </c>
      <c r="E1" s="2" t="s">
        <v>265</v>
      </c>
      <c r="F1" s="2" t="s">
        <v>266</v>
      </c>
    </row>
    <row r="2" spans="1:6">
      <c r="A2" s="3" t="s">
        <v>267</v>
      </c>
    </row>
    <row r="3" spans="1:6">
      <c r="A3" s="4" t="s">
        <v>268</v>
      </c>
      <c r="D3" s="6" t="n">
        <v>923972</v>
      </c>
    </row>
    <row r="4" spans="1:6">
      <c r="A4" s="4" t="s">
        <v>269</v>
      </c>
    </row>
    <row r="5" spans="1:6">
      <c r="A5" s="3" t="s">
        <v>267</v>
      </c>
    </row>
    <row r="6" spans="1:6">
      <c r="A6" s="4" t="s">
        <v>270</v>
      </c>
      <c r="C6" s="6" t="n">
        <v>256016</v>
      </c>
    </row>
    <row r="7" spans="1:6">
      <c r="A7" s="4" t="s">
        <v>271</v>
      </c>
      <c r="C7" s="4" t="s">
        <v>272</v>
      </c>
    </row>
    <row r="8" spans="1:6">
      <c r="A8" s="4" t="s">
        <v>273</v>
      </c>
      <c r="C8" s="4" t="s">
        <v>274</v>
      </c>
    </row>
    <row r="9" spans="1:6">
      <c r="A9" s="4" t="s">
        <v>275</v>
      </c>
      <c r="C9" s="4" t="s">
        <v>276</v>
      </c>
    </row>
    <row r="10" spans="1:6">
      <c r="A10" s="4" t="s">
        <v>277</v>
      </c>
      <c r="C10" s="6" t="n">
        <v>185767</v>
      </c>
    </row>
    <row r="11" spans="1:6">
      <c r="A11" s="4" t="s">
        <v>278</v>
      </c>
    </row>
    <row r="12" spans="1:6">
      <c r="A12" s="3" t="s">
        <v>267</v>
      </c>
    </row>
    <row r="13" spans="1:6">
      <c r="A13" s="4" t="s">
        <v>279</v>
      </c>
      <c r="F13" s="13" t="n">
        <v>1000000</v>
      </c>
    </row>
    <row r="14" spans="1:6">
      <c r="A14" s="4" t="s">
        <v>280</v>
      </c>
      <c r="F14" s="13" t="n">
        <v>650000</v>
      </c>
    </row>
    <row r="15" spans="1:6">
      <c r="A15" s="4" t="s">
        <v>281</v>
      </c>
    </row>
    <row r="16" spans="1:6">
      <c r="A16" s="3" t="s">
        <v>267</v>
      </c>
    </row>
    <row r="17" spans="1:6">
      <c r="A17" s="4" t="s">
        <v>270</v>
      </c>
      <c r="B17" s="6" t="n">
        <v>214347</v>
      </c>
    </row>
    <row r="18" spans="1:6">
      <c r="A18" s="4" t="s">
        <v>271</v>
      </c>
      <c r="B18" s="4" t="s">
        <v>272</v>
      </c>
    </row>
    <row r="19" spans="1:6">
      <c r="A19" s="4" t="s">
        <v>273</v>
      </c>
      <c r="B19" s="4" t="s">
        <v>282</v>
      </c>
    </row>
    <row r="20" spans="1:6">
      <c r="A20" s="4" t="s">
        <v>252</v>
      </c>
      <c r="B20" s="4" t="s">
        <v>283</v>
      </c>
    </row>
    <row r="21" spans="1:6">
      <c r="A21" s="4" t="s">
        <v>284</v>
      </c>
      <c r="B21" s="6" t="n">
        <v>64735</v>
      </c>
    </row>
    <row r="22" spans="1:6">
      <c r="A22" s="4" t="s">
        <v>285</v>
      </c>
    </row>
    <row r="23" spans="1:6">
      <c r="A23" s="3" t="s">
        <v>267</v>
      </c>
    </row>
    <row r="24" spans="1:6">
      <c r="A24" s="4" t="s">
        <v>279</v>
      </c>
      <c r="E24" s="13" t="n">
        <v>75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3"/>
    <col customWidth="1" max="2" min="2" width="80"/>
    <col customWidth="1" max="3" min="3" width="14"/>
    <col customWidth="1" max="4" min="4" width="14"/>
    <col customWidth="1" max="5" min="5" width="14"/>
  </cols>
  <sheetData>
    <row r="1" spans="1:5">
      <c r="A1" s="1" t="s">
        <v>286</v>
      </c>
      <c r="B1" s="2" t="s">
        <v>287</v>
      </c>
      <c r="C1" s="2" t="s">
        <v>2</v>
      </c>
      <c r="D1" s="2" t="s">
        <v>42</v>
      </c>
      <c r="E1" s="2" t="s">
        <v>288</v>
      </c>
    </row>
    <row r="2" spans="1:5">
      <c r="A2" s="3" t="s">
        <v>289</v>
      </c>
    </row>
    <row r="3" spans="1:5">
      <c r="A3" s="4" t="s">
        <v>290</v>
      </c>
      <c r="C3" s="5" t="n">
        <v>2005000000</v>
      </c>
      <c r="E3" s="5" t="n">
        <v>505000000</v>
      </c>
    </row>
    <row r="4" spans="1:5">
      <c r="A4" s="4" t="s">
        <v>78</v>
      </c>
      <c r="C4" s="5" t="n">
        <v>2000000000</v>
      </c>
      <c r="D4" s="5" t="n">
        <v>2000000000</v>
      </c>
      <c r="E4" s="5" t="n">
        <v>500000000</v>
      </c>
    </row>
    <row r="5" spans="1:5">
      <c r="A5" s="4" t="s">
        <v>77</v>
      </c>
      <c r="C5" s="7" t="n">
        <v>0.0001</v>
      </c>
      <c r="D5" s="7" t="n">
        <v>0.0001</v>
      </c>
      <c r="E5" s="7" t="n">
        <v>0.0001</v>
      </c>
    </row>
    <row r="6" spans="1:5">
      <c r="A6" s="4" t="s">
        <v>74</v>
      </c>
      <c r="C6" s="5" t="n">
        <v>5000000</v>
      </c>
      <c r="D6" s="5" t="n">
        <v>5000000</v>
      </c>
      <c r="E6" s="5" t="n">
        <v>5000000</v>
      </c>
    </row>
    <row r="7" spans="1:5">
      <c r="A7" s="4" t="s">
        <v>73</v>
      </c>
      <c r="C7" s="7" t="n">
        <v>0.0001</v>
      </c>
      <c r="D7" s="7" t="n">
        <v>0.0001</v>
      </c>
      <c r="E7" s="7" t="n">
        <v>0.0001</v>
      </c>
    </row>
    <row r="8" spans="1:5">
      <c r="A8" s="4" t="s">
        <v>291</v>
      </c>
      <c r="B8" s="4" t="s">
        <v>292</v>
      </c>
    </row>
    <row r="9" spans="1:5">
      <c r="A9" s="4" t="s">
        <v>293</v>
      </c>
      <c r="B9" s="4" t="s">
        <v>29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1"/>
    <col customWidth="1" max="2" min="2" width="80"/>
    <col customWidth="1" max="3" min="3" width="14"/>
  </cols>
  <sheetData>
    <row r="1" spans="1:3">
      <c r="A1" s="1" t="s">
        <v>295</v>
      </c>
      <c r="B1" s="2" t="s">
        <v>1</v>
      </c>
    </row>
    <row r="2" spans="1:3">
      <c r="B2" s="2" t="s">
        <v>2</v>
      </c>
      <c r="C2" s="2" t="s">
        <v>42</v>
      </c>
    </row>
    <row r="3" spans="1:3">
      <c r="A3" s="3" t="s">
        <v>296</v>
      </c>
    </row>
    <row r="4" spans="1:3">
      <c r="A4" s="4" t="s">
        <v>297</v>
      </c>
      <c r="B4" s="6" t="n">
        <v>138000</v>
      </c>
    </row>
    <row r="5" spans="1:3">
      <c r="A5" s="4" t="s">
        <v>298</v>
      </c>
      <c r="B5" s="4" t="s">
        <v>272</v>
      </c>
    </row>
    <row r="6" spans="1:3">
      <c r="A6" s="4" t="s">
        <v>299</v>
      </c>
      <c r="B6" s="4" t="s">
        <v>300</v>
      </c>
    </row>
    <row r="7" spans="1:3">
      <c r="A7" s="4" t="s">
        <v>301</v>
      </c>
      <c r="B7" s="6" t="n">
        <v>3000</v>
      </c>
      <c r="C7" s="6" t="n">
        <v>7000</v>
      </c>
    </row>
    <row r="8" spans="1:3">
      <c r="A8" s="4" t="s">
        <v>302</v>
      </c>
      <c r="B8" s="4" t="s">
        <v>45</v>
      </c>
    </row>
    <row r="9" spans="1:3">
      <c r="A9" s="4" t="s">
        <v>303</v>
      </c>
    </row>
    <row r="10" spans="1:3">
      <c r="A10" s="3" t="s">
        <v>296</v>
      </c>
    </row>
    <row r="11" spans="1:3">
      <c r="A11" s="4" t="s">
        <v>304</v>
      </c>
      <c r="B11" s="6" t="n">
        <v>550000</v>
      </c>
    </row>
    <row r="12" spans="1:3">
      <c r="A12" s="4" t="s">
        <v>305</v>
      </c>
      <c r="B12" s="4" t="s">
        <v>306</v>
      </c>
    </row>
    <row r="13" spans="1:3">
      <c r="A13" s="4" t="s">
        <v>307</v>
      </c>
    </row>
    <row r="14" spans="1:3">
      <c r="A14" s="3" t="s">
        <v>296</v>
      </c>
    </row>
    <row r="15" spans="1:3">
      <c r="A15" s="4" t="s">
        <v>304</v>
      </c>
      <c r="B15" s="6" t="n">
        <v>788000</v>
      </c>
    </row>
    <row r="16" spans="1:3">
      <c r="A16" s="4" t="s">
        <v>305</v>
      </c>
      <c r="B16" s="4" t="s">
        <v>30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37"/>
    <col customWidth="1" max="2" min="2" width="80"/>
    <col customWidth="1" max="3" min="3" width="16"/>
    <col customWidth="1" max="4" min="4" width="14"/>
  </cols>
  <sheetData>
    <row r="1" spans="1:4">
      <c r="A1" s="1" t="s">
        <v>309</v>
      </c>
      <c r="C1" s="2" t="s">
        <v>1</v>
      </c>
    </row>
    <row r="2" spans="1:4">
      <c r="C2" s="2" t="s">
        <v>2</v>
      </c>
      <c r="D2" s="2" t="s">
        <v>42</v>
      </c>
    </row>
    <row r="3" spans="1:4">
      <c r="A3" s="3" t="s">
        <v>310</v>
      </c>
    </row>
    <row r="4" spans="1:4">
      <c r="A4" s="4" t="s">
        <v>311</v>
      </c>
      <c r="B4" s="4" t="s">
        <v>224</v>
      </c>
      <c r="C4" s="6" t="n">
        <v>181030</v>
      </c>
      <c r="D4" s="6" t="n">
        <v>165000</v>
      </c>
    </row>
    <row r="5" spans="1:4">
      <c r="A5" s="4" t="s">
        <v>312</v>
      </c>
      <c r="C5" s="5" t="n">
        <v>181030</v>
      </c>
      <c r="D5" s="5" t="n">
        <v>165000</v>
      </c>
    </row>
    <row r="6" spans="1:4">
      <c r="A6" s="4" t="s">
        <v>313</v>
      </c>
      <c r="C6" s="4" t="s">
        <v>45</v>
      </c>
      <c r="D6" s="5" t="n">
        <v>3667</v>
      </c>
    </row>
    <row r="7" spans="1:4">
      <c r="A7" s="4" t="s">
        <v>314</v>
      </c>
      <c r="C7" s="6" t="n">
        <v>217308</v>
      </c>
      <c r="D7" s="4" t="s">
        <v>45</v>
      </c>
    </row>
    <row r="8" spans="1:4"/>
    <row r="9" spans="1:4">
      <c r="A9" s="4" t="s">
        <v>224</v>
      </c>
      <c r="B9" s="4" t="s">
        <v>315</v>
      </c>
    </row>
  </sheetData>
  <mergeCells count="4">
    <mergeCell ref="A1:B2"/>
    <mergeCell ref="C1:D1"/>
    <mergeCell ref="A8:C8"/>
    <mergeCell ref="B9:C9"/>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42</v>
      </c>
    </row>
    <row r="2" spans="1:3">
      <c r="A2" s="3" t="s">
        <v>72</v>
      </c>
    </row>
    <row r="3" spans="1:3">
      <c r="A3" s="4" t="s">
        <v>73</v>
      </c>
      <c r="B3" s="7" t="n">
        <v>0.0001</v>
      </c>
      <c r="C3" s="7" t="n">
        <v>0.0001</v>
      </c>
    </row>
    <row r="4" spans="1:3">
      <c r="A4" s="4" t="s">
        <v>74</v>
      </c>
      <c r="B4" s="5" t="n">
        <v>5000000</v>
      </c>
      <c r="C4" s="5" t="n">
        <v>5000000</v>
      </c>
    </row>
    <row r="5" spans="1:3">
      <c r="A5" s="4" t="s">
        <v>75</v>
      </c>
      <c r="B5" s="4" t="s">
        <v>45</v>
      </c>
      <c r="C5" s="4" t="s">
        <v>45</v>
      </c>
    </row>
    <row r="6" spans="1:3">
      <c r="A6" s="4" t="s">
        <v>76</v>
      </c>
      <c r="B6" s="4" t="s">
        <v>45</v>
      </c>
      <c r="C6" s="4" t="s">
        <v>45</v>
      </c>
    </row>
    <row r="7" spans="1:3">
      <c r="A7" s="4" t="s">
        <v>77</v>
      </c>
      <c r="B7" s="7" t="n">
        <v>0.0001</v>
      </c>
      <c r="C7" s="7" t="n">
        <v>0.0001</v>
      </c>
    </row>
    <row r="8" spans="1:3">
      <c r="A8" s="4" t="s">
        <v>78</v>
      </c>
      <c r="B8" s="5" t="n">
        <v>2000000000</v>
      </c>
      <c r="C8" s="5" t="n">
        <v>2000000000</v>
      </c>
    </row>
    <row r="9" spans="1:3">
      <c r="A9" s="4" t="s">
        <v>79</v>
      </c>
      <c r="B9" s="5" t="n">
        <v>647345000</v>
      </c>
      <c r="C9" s="5" t="n">
        <v>647345000</v>
      </c>
    </row>
    <row r="10" spans="1:3">
      <c r="A10" s="4" t="s">
        <v>80</v>
      </c>
      <c r="B10" s="5" t="n">
        <v>647345000</v>
      </c>
      <c r="C10" s="5" t="n">
        <v>64734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6</v>
      </c>
      <c r="B1" s="2" t="s">
        <v>1</v>
      </c>
    </row>
    <row r="2" spans="1:2">
      <c r="B2" s="2" t="s">
        <v>2</v>
      </c>
    </row>
    <row r="3" spans="1:2">
      <c r="A3" s="3" t="s">
        <v>317</v>
      </c>
    </row>
    <row r="4" spans="1:2">
      <c r="A4" s="4" t="s">
        <v>318</v>
      </c>
      <c r="B4" s="4" t="s">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v>
      </c>
      <c r="B1" s="2" t="s">
        <v>1</v>
      </c>
    </row>
    <row r="2" spans="1:3">
      <c r="B2" s="2" t="s">
        <v>2</v>
      </c>
      <c r="C2" s="2" t="s">
        <v>42</v>
      </c>
    </row>
    <row r="3" spans="1:3">
      <c r="A3" s="3" t="s">
        <v>82</v>
      </c>
    </row>
    <row r="4" spans="1:3">
      <c r="A4" s="4" t="s">
        <v>83</v>
      </c>
      <c r="B4" s="6" t="n">
        <v>364198</v>
      </c>
      <c r="C4" s="6" t="n">
        <v>222756</v>
      </c>
    </row>
    <row r="5" spans="1:3">
      <c r="A5" s="4" t="s">
        <v>84</v>
      </c>
      <c r="B5" s="5" t="n">
        <v>-364198</v>
      </c>
      <c r="C5" s="5" t="n">
        <v>-222756</v>
      </c>
    </row>
    <row r="6" spans="1:3">
      <c r="A6" s="4" t="s">
        <v>85</v>
      </c>
      <c r="B6" s="5" t="n">
        <v>-519976</v>
      </c>
      <c r="C6" s="4" t="s">
        <v>45</v>
      </c>
    </row>
    <row r="7" spans="1:3">
      <c r="A7" s="4" t="s">
        <v>86</v>
      </c>
      <c r="B7" s="5" t="n">
        <v>-209960</v>
      </c>
      <c r="C7" s="5" t="n">
        <v>-155507</v>
      </c>
    </row>
    <row r="8" spans="1:3">
      <c r="A8" s="4" t="s">
        <v>87</v>
      </c>
      <c r="B8" s="5" t="n">
        <v>-1094134</v>
      </c>
      <c r="C8" s="5" t="n">
        <v>-378263</v>
      </c>
    </row>
    <row r="9" spans="1:3">
      <c r="A9" s="4" t="s">
        <v>88</v>
      </c>
      <c r="B9" s="5" t="n">
        <v>-36936</v>
      </c>
      <c r="C9" s="5" t="n">
        <v>12934</v>
      </c>
    </row>
    <row r="10" spans="1:3">
      <c r="A10" s="4" t="s">
        <v>89</v>
      </c>
      <c r="B10" s="6" t="n">
        <v>-1131070</v>
      </c>
      <c r="C10" s="6" t="n">
        <v>-365329</v>
      </c>
    </row>
    <row r="11" spans="1:3">
      <c r="A11" s="4" t="s">
        <v>90</v>
      </c>
      <c r="B11" s="6" t="n">
        <v>0</v>
      </c>
      <c r="C11" s="6" t="n">
        <v>0</v>
      </c>
    </row>
    <row r="12" spans="1:3">
      <c r="A12" s="4" t="s">
        <v>91</v>
      </c>
      <c r="B12" s="5" t="n">
        <v>647345000</v>
      </c>
      <c r="C12" s="5" t="n">
        <v>64734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70"/>
    <col customWidth="1" max="2" min="2" width="32"/>
    <col customWidth="1" max="3" min="3" width="40"/>
    <col customWidth="1" max="4" min="4" width="38"/>
    <col customWidth="1" max="5" min="5" width="41"/>
    <col customWidth="1" max="6" min="6" width="27"/>
    <col customWidth="1" max="7" min="7" width="20"/>
    <col customWidth="1" max="8" min="8" width="12"/>
  </cols>
  <sheetData>
    <row r="1" spans="1:8">
      <c r="A1" s="1" t="s">
        <v>92</v>
      </c>
      <c r="B1" s="2" t="s">
        <v>93</v>
      </c>
      <c r="C1" s="2" t="s">
        <v>94</v>
      </c>
      <c r="D1" s="2" t="s">
        <v>95</v>
      </c>
      <c r="E1" s="2" t="s">
        <v>96</v>
      </c>
      <c r="F1" s="2" t="s">
        <v>97</v>
      </c>
      <c r="G1" s="2" t="s">
        <v>68</v>
      </c>
      <c r="H1" s="2" t="s">
        <v>98</v>
      </c>
    </row>
    <row r="2" spans="1:8">
      <c r="A2" s="4" t="s">
        <v>99</v>
      </c>
      <c r="B2" s="6" t="n">
        <v>64734</v>
      </c>
      <c r="C2" s="6" t="n">
        <v>-12561</v>
      </c>
      <c r="D2" s="4" t="s">
        <v>45</v>
      </c>
      <c r="E2" s="6" t="n">
        <v>-18033</v>
      </c>
      <c r="F2" s="6" t="n">
        <v>575851</v>
      </c>
      <c r="G2" s="6" t="n">
        <v>-985969</v>
      </c>
      <c r="H2" s="6" t="n">
        <v>-375977</v>
      </c>
    </row>
    <row r="3" spans="1:8">
      <c r="A3" s="4" t="s">
        <v>100</v>
      </c>
      <c r="B3" s="5" t="n">
        <v>647345000</v>
      </c>
    </row>
    <row r="4" spans="1:8">
      <c r="A4" s="4" t="s">
        <v>101</v>
      </c>
      <c r="B4" s="4" t="s">
        <v>45</v>
      </c>
      <c r="C4" s="5" t="n">
        <v>12561</v>
      </c>
      <c r="D4" s="4" t="s">
        <v>45</v>
      </c>
      <c r="H4" s="5" t="n">
        <v>12561</v>
      </c>
    </row>
    <row r="5" spans="1:8">
      <c r="A5" s="4" t="s">
        <v>96</v>
      </c>
      <c r="B5" s="4" t="s">
        <v>45</v>
      </c>
      <c r="C5" s="4" t="s">
        <v>45</v>
      </c>
      <c r="D5" s="4" t="s">
        <v>45</v>
      </c>
      <c r="E5" s="5" t="n">
        <v>12934</v>
      </c>
      <c r="G5" s="4" t="s">
        <v>45</v>
      </c>
      <c r="H5" s="5" t="n">
        <v>12934</v>
      </c>
    </row>
    <row r="6" spans="1:8">
      <c r="A6" s="4" t="s">
        <v>87</v>
      </c>
      <c r="B6" s="4" t="s">
        <v>45</v>
      </c>
      <c r="C6" s="4" t="s">
        <v>45</v>
      </c>
      <c r="D6" s="4" t="s">
        <v>45</v>
      </c>
      <c r="E6" s="4" t="s">
        <v>45</v>
      </c>
      <c r="G6" s="5" t="n">
        <v>-378263</v>
      </c>
      <c r="H6" s="5" t="n">
        <v>-378263</v>
      </c>
    </row>
    <row r="7" spans="1:8">
      <c r="A7" s="4" t="s">
        <v>102</v>
      </c>
      <c r="B7" s="6" t="n">
        <v>64734</v>
      </c>
      <c r="C7" s="4" t="s">
        <v>45</v>
      </c>
      <c r="D7" s="4" t="s">
        <v>45</v>
      </c>
      <c r="E7" s="5" t="n">
        <v>-5099</v>
      </c>
      <c r="F7" s="5" t="n">
        <v>575851</v>
      </c>
      <c r="G7" s="5" t="n">
        <v>-1364231</v>
      </c>
      <c r="H7" s="5" t="n">
        <v>-728745</v>
      </c>
    </row>
    <row r="8" spans="1:8">
      <c r="A8" s="4" t="s">
        <v>103</v>
      </c>
      <c r="B8" s="5" t="n">
        <v>647345000</v>
      </c>
    </row>
    <row r="9" spans="1:8">
      <c r="A9" s="4" t="s">
        <v>96</v>
      </c>
      <c r="B9" s="4" t="s">
        <v>45</v>
      </c>
      <c r="C9" s="4" t="s">
        <v>45</v>
      </c>
      <c r="E9" s="5" t="n">
        <v>-36936</v>
      </c>
      <c r="F9" s="4" t="s">
        <v>45</v>
      </c>
      <c r="G9" s="4" t="s">
        <v>45</v>
      </c>
      <c r="H9" s="6" t="n">
        <v>-36936</v>
      </c>
    </row>
    <row r="10" spans="1:8">
      <c r="A10" s="4" t="s">
        <v>104</v>
      </c>
      <c r="D10" s="5" t="n">
        <v>500000</v>
      </c>
      <c r="H10" s="5" t="n">
        <v>500000</v>
      </c>
    </row>
    <row r="11" spans="1:8">
      <c r="A11" s="4" t="s">
        <v>87</v>
      </c>
      <c r="B11" s="4" t="s">
        <v>45</v>
      </c>
      <c r="C11" s="4" t="s">
        <v>45</v>
      </c>
      <c r="E11" s="4" t="s">
        <v>45</v>
      </c>
      <c r="F11" s="4" t="s">
        <v>45</v>
      </c>
      <c r="G11" s="5" t="n">
        <v>-1094134</v>
      </c>
      <c r="H11" s="6" t="n">
        <v>-1094134</v>
      </c>
    </row>
    <row r="12" spans="1:8">
      <c r="A12" s="4" t="s">
        <v>105</v>
      </c>
      <c r="B12" s="6" t="n">
        <v>64734</v>
      </c>
      <c r="D12" s="6" t="n">
        <v>500000</v>
      </c>
      <c r="E12" s="6" t="n">
        <v>-42035</v>
      </c>
      <c r="F12" s="6" t="n">
        <v>575851</v>
      </c>
      <c r="G12" s="6" t="n">
        <v>-2458365</v>
      </c>
      <c r="H12" s="6" t="n">
        <v>-1359815</v>
      </c>
    </row>
    <row r="13" spans="1:8">
      <c r="A13" s="4" t="s">
        <v>106</v>
      </c>
      <c r="B13" s="5" t="n">
        <v>64734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v>
      </c>
      <c r="B1" s="2" t="s">
        <v>1</v>
      </c>
    </row>
    <row r="2" spans="1:3">
      <c r="B2" s="2" t="s">
        <v>2</v>
      </c>
      <c r="C2" s="2" t="s">
        <v>42</v>
      </c>
    </row>
    <row r="3" spans="1:3">
      <c r="A3" s="3" t="s">
        <v>108</v>
      </c>
    </row>
    <row r="4" spans="1:3">
      <c r="A4" s="4" t="s">
        <v>87</v>
      </c>
      <c r="B4" s="6" t="n">
        <v>-1094134</v>
      </c>
      <c r="C4" s="6" t="n">
        <v>-378263</v>
      </c>
    </row>
    <row r="5" spans="1:3">
      <c r="A5" s="3" t="s">
        <v>109</v>
      </c>
    </row>
    <row r="6" spans="1:3">
      <c r="A6" s="4" t="s">
        <v>110</v>
      </c>
      <c r="B6" s="5" t="n">
        <v>1095</v>
      </c>
      <c r="C6" s="5" t="n">
        <v>1655</v>
      </c>
    </row>
    <row r="7" spans="1:3">
      <c r="A7" s="4" t="s">
        <v>111</v>
      </c>
      <c r="B7" s="5" t="n">
        <v>250880</v>
      </c>
      <c r="C7" s="5" t="n">
        <v>165690</v>
      </c>
    </row>
    <row r="8" spans="1:3">
      <c r="A8" s="4" t="s">
        <v>112</v>
      </c>
      <c r="B8" s="5" t="n">
        <v>519976</v>
      </c>
      <c r="C8" s="4" t="s">
        <v>45</v>
      </c>
    </row>
    <row r="9" spans="1:3">
      <c r="A9" s="4" t="s">
        <v>113</v>
      </c>
      <c r="B9" s="5" t="n">
        <v>220973</v>
      </c>
      <c r="C9" s="5" t="n">
        <v>131979</v>
      </c>
    </row>
    <row r="10" spans="1:3">
      <c r="A10" s="4" t="s">
        <v>114</v>
      </c>
      <c r="B10" s="5" t="n">
        <v>-638</v>
      </c>
      <c r="C10" s="5" t="n">
        <v>2349</v>
      </c>
    </row>
    <row r="11" spans="1:3">
      <c r="A11" s="4" t="s">
        <v>115</v>
      </c>
      <c r="B11" s="5" t="n">
        <v>-45123</v>
      </c>
      <c r="C11" s="5" t="n">
        <v>15392</v>
      </c>
    </row>
    <row r="12" spans="1:3">
      <c r="A12" s="4" t="s">
        <v>116</v>
      </c>
      <c r="B12" s="5" t="n">
        <v>-146971</v>
      </c>
      <c r="C12" s="5" t="n">
        <v>-61198</v>
      </c>
    </row>
    <row r="13" spans="1:3">
      <c r="A13" s="3" t="s">
        <v>117</v>
      </c>
    </row>
    <row r="14" spans="1:3">
      <c r="A14" s="4" t="s">
        <v>118</v>
      </c>
      <c r="B14" s="5" t="n">
        <v>-568604</v>
      </c>
      <c r="C14" s="4" t="s">
        <v>45</v>
      </c>
    </row>
    <row r="15" spans="1:3">
      <c r="A15" s="4" t="s">
        <v>119</v>
      </c>
      <c r="B15" s="5" t="n">
        <v>-5005</v>
      </c>
      <c r="C15" s="5" t="n">
        <v>-36001</v>
      </c>
    </row>
    <row r="16" spans="1:3">
      <c r="A16" s="4" t="s">
        <v>120</v>
      </c>
      <c r="B16" s="4" t="s">
        <v>45</v>
      </c>
      <c r="C16" s="5" t="n">
        <v>-1343</v>
      </c>
    </row>
    <row r="17" spans="1:3">
      <c r="A17" s="4" t="s">
        <v>121</v>
      </c>
      <c r="B17" s="5" t="n">
        <v>-573609</v>
      </c>
      <c r="C17" s="5" t="n">
        <v>-37344</v>
      </c>
    </row>
    <row r="18" spans="1:3">
      <c r="A18" s="3" t="s">
        <v>122</v>
      </c>
    </row>
    <row r="19" spans="1:3">
      <c r="A19" s="4" t="s">
        <v>123</v>
      </c>
      <c r="B19" s="5" t="n">
        <v>28008</v>
      </c>
      <c r="C19" s="5" t="n">
        <v>51776</v>
      </c>
    </row>
    <row r="20" spans="1:3">
      <c r="A20" s="4" t="s">
        <v>124</v>
      </c>
      <c r="B20" s="5" t="n">
        <v>200000</v>
      </c>
      <c r="C20" s="4" t="s">
        <v>45</v>
      </c>
    </row>
    <row r="21" spans="1:3">
      <c r="A21" s="4" t="s">
        <v>125</v>
      </c>
      <c r="B21" s="5" t="n">
        <v>-7014</v>
      </c>
      <c r="C21" s="4" t="s">
        <v>45</v>
      </c>
    </row>
    <row r="22" spans="1:3">
      <c r="A22" s="4" t="s">
        <v>126</v>
      </c>
      <c r="B22" s="5" t="n">
        <v>500000</v>
      </c>
      <c r="C22" s="4" t="s">
        <v>45</v>
      </c>
    </row>
    <row r="23" spans="1:3">
      <c r="A23" s="4" t="s">
        <v>127</v>
      </c>
      <c r="B23" s="4" t="s">
        <v>45</v>
      </c>
      <c r="C23" s="5" t="n">
        <v>12561</v>
      </c>
    </row>
    <row r="24" spans="1:3">
      <c r="A24" s="4" t="s">
        <v>128</v>
      </c>
      <c r="B24" s="5" t="n">
        <v>720994</v>
      </c>
      <c r="C24" s="5" t="n">
        <v>64337</v>
      </c>
    </row>
    <row r="25" spans="1:3">
      <c r="A25" s="4" t="s">
        <v>129</v>
      </c>
      <c r="B25" s="5" t="n">
        <v>414</v>
      </c>
      <c r="C25" s="5" t="n">
        <v>-34205</v>
      </c>
    </row>
    <row r="26" spans="1:3">
      <c r="A26" s="4" t="s">
        <v>130</v>
      </c>
      <c r="B26" s="4" t="s">
        <v>45</v>
      </c>
      <c r="C26" s="5" t="n">
        <v>34205</v>
      </c>
    </row>
    <row r="27" spans="1:3">
      <c r="A27" s="4" t="s">
        <v>131</v>
      </c>
      <c r="B27" s="6" t="n">
        <v>414</v>
      </c>
      <c r="C27" s="4" t="s">
        <v>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09:21:13Z</dcterms:created>
  <dcterms:modified xmlns:dcterms="http://purl.org/dc/terms/" xmlns:xsi="http://www.w3.org/2001/XMLSchema-instance" xsi:type="dcterms:W3CDTF">2019-11-12T09:21:13Z</dcterms:modified>
</cp:coreProperties>
</file>